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Organization" sheetId="10" state="visible" r:id="rId10"/>
    <sheet xmlns:r="http://schemas.openxmlformats.org/officeDocument/2006/relationships" name="Recently Issued Accounting Pron"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Securities Sold Under Agreement" sheetId="15" state="visible" r:id="rId15"/>
    <sheet xmlns:r="http://schemas.openxmlformats.org/officeDocument/2006/relationships" name="Offsetting of Financial Liabili" sheetId="16" state="visible" r:id="rId16"/>
    <sheet xmlns:r="http://schemas.openxmlformats.org/officeDocument/2006/relationships" name="Employee Benefit Plans" sheetId="17" state="visible" r:id="rId17"/>
    <sheet xmlns:r="http://schemas.openxmlformats.org/officeDocument/2006/relationships" name="Employee Stock Ownership Plan"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Other Comprehensive Income and " sheetId="21" state="visible" r:id="rId21"/>
    <sheet xmlns:r="http://schemas.openxmlformats.org/officeDocument/2006/relationships" name="Revenue Recognition"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Cash and Cash Equivalents (Tabl" sheetId="25" state="visible" r:id="rId25"/>
    <sheet xmlns:r="http://schemas.openxmlformats.org/officeDocument/2006/relationships" name="Investment Securities (Tables)" sheetId="26" state="visible" r:id="rId26"/>
    <sheet xmlns:r="http://schemas.openxmlformats.org/officeDocument/2006/relationships" name="Loans Receivable and Allowanc27" sheetId="27" state="visible" r:id="rId27"/>
    <sheet xmlns:r="http://schemas.openxmlformats.org/officeDocument/2006/relationships" name="Securities Sold Under Agreeme28" sheetId="28" state="visible" r:id="rId28"/>
    <sheet xmlns:r="http://schemas.openxmlformats.org/officeDocument/2006/relationships" name="Offsetting of Financial Liabi29" sheetId="29" state="visible" r:id="rId29"/>
    <sheet xmlns:r="http://schemas.openxmlformats.org/officeDocument/2006/relationships" name="Employee Benefit Plans (Tables)" sheetId="30" state="visible" r:id="rId30"/>
    <sheet xmlns:r="http://schemas.openxmlformats.org/officeDocument/2006/relationships" name="Employee Stock Ownership Plan ("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Other Comprehensive Income an34" sheetId="34" state="visible" r:id="rId34"/>
    <sheet xmlns:r="http://schemas.openxmlformats.org/officeDocument/2006/relationships" name="Revenue Recognition (Tables)" sheetId="35" state="visible" r:id="rId35"/>
    <sheet xmlns:r="http://schemas.openxmlformats.org/officeDocument/2006/relationships" name="Fair Value of Financial Instr36" sheetId="36" state="visible" r:id="rId36"/>
    <sheet xmlns:r="http://schemas.openxmlformats.org/officeDocument/2006/relationships" name="Organization (Details)" sheetId="37" state="visible" r:id="rId37"/>
    <sheet xmlns:r="http://schemas.openxmlformats.org/officeDocument/2006/relationships" name="Recently Issued Accounting Pr38" sheetId="38" state="visible" r:id="rId38"/>
    <sheet xmlns:r="http://schemas.openxmlformats.org/officeDocument/2006/relationships" name="Cash and Cash Equivalents (Deta" sheetId="39" state="visible" r:id="rId39"/>
    <sheet xmlns:r="http://schemas.openxmlformats.org/officeDocument/2006/relationships" name="Investment Securities - Amortiz" sheetId="40" state="visible" r:id="rId40"/>
    <sheet xmlns:r="http://schemas.openxmlformats.org/officeDocument/2006/relationships" name="Investment Securities - Amort41" sheetId="41" state="visible" r:id="rId41"/>
    <sheet xmlns:r="http://schemas.openxmlformats.org/officeDocument/2006/relationships" name="Investment Securities - Maturit" sheetId="42" state="visible" r:id="rId42"/>
    <sheet xmlns:r="http://schemas.openxmlformats.org/officeDocument/2006/relationships" name="Investment Securities - Matur43" sheetId="43" state="visible" r:id="rId43"/>
    <sheet xmlns:r="http://schemas.openxmlformats.org/officeDocument/2006/relationships" name="Investment Securities - Realize" sheetId="44" state="visible" r:id="rId44"/>
    <sheet xmlns:r="http://schemas.openxmlformats.org/officeDocument/2006/relationships" name="Investment Securities - Securit" sheetId="45" state="visible" r:id="rId45"/>
    <sheet xmlns:r="http://schemas.openxmlformats.org/officeDocument/2006/relationships" name="Investment Securities _ Availab" sheetId="46" state="visible" r:id="rId46"/>
    <sheet xmlns:r="http://schemas.openxmlformats.org/officeDocument/2006/relationships" name="Investment Securities - Held-to" sheetId="47" state="visible" r:id="rId47"/>
    <sheet xmlns:r="http://schemas.openxmlformats.org/officeDocument/2006/relationships" name="Investment Securities - Trust P" sheetId="48" state="visible" r:id="rId48"/>
    <sheet xmlns:r="http://schemas.openxmlformats.org/officeDocument/2006/relationships" name="Investment Securities - Cumulat"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Securities Sold Under Agreeme58" sheetId="58" state="visible" r:id="rId58"/>
    <sheet xmlns:r="http://schemas.openxmlformats.org/officeDocument/2006/relationships" name="Securities Sold Under Agreeme59" sheetId="59" state="visible" r:id="rId59"/>
    <sheet xmlns:r="http://schemas.openxmlformats.org/officeDocument/2006/relationships" name="Offsetting of Financial Liabi60" sheetId="60" state="visible" r:id="rId60"/>
    <sheet xmlns:r="http://schemas.openxmlformats.org/officeDocument/2006/relationships" name="Employee Benefit Plans (Details" sheetId="61" state="visible" r:id="rId61"/>
    <sheet xmlns:r="http://schemas.openxmlformats.org/officeDocument/2006/relationships" name="Employee Stock Ownership Plan -" sheetId="62" state="visible" r:id="rId62"/>
    <sheet xmlns:r="http://schemas.openxmlformats.org/officeDocument/2006/relationships" name="Employee Stock Ownership Plan63" sheetId="63" state="visible" r:id="rId63"/>
    <sheet xmlns:r="http://schemas.openxmlformats.org/officeDocument/2006/relationships" name="Share-Based Compensation - Plan" sheetId="64" state="visible" r:id="rId64"/>
    <sheet xmlns:r="http://schemas.openxmlformats.org/officeDocument/2006/relationships" name="Share-Based Compensation - Stoc" sheetId="65" state="visible" r:id="rId65"/>
    <sheet xmlns:r="http://schemas.openxmlformats.org/officeDocument/2006/relationships" name="Share-Based Compensation - Rest" sheetId="66" state="visible" r:id="rId66"/>
    <sheet xmlns:r="http://schemas.openxmlformats.org/officeDocument/2006/relationships" name="Earnings Per Share (Details)" sheetId="67" state="visible" r:id="rId67"/>
    <sheet xmlns:r="http://schemas.openxmlformats.org/officeDocument/2006/relationships" name="Other Comprehensive Income an68" sheetId="68" state="visible" r:id="rId68"/>
    <sheet xmlns:r="http://schemas.openxmlformats.org/officeDocument/2006/relationships" name="Other Comprehensive Income an69" sheetId="69" state="visible" r:id="rId69"/>
    <sheet xmlns:r="http://schemas.openxmlformats.org/officeDocument/2006/relationships" name="Revenue Recognition (Details)"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8</t>
  </si>
  <si>
    <t>Apr. 30, 2018</t>
  </si>
  <si>
    <t>Document and Entity Information</t>
  </si>
  <si>
    <t>Entity Registrant Name</t>
  </si>
  <si>
    <t>Territorial Bancor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ASSETS</t>
  </si>
  <si>
    <t>Cash and cash equivalents</t>
  </si>
  <si>
    <t>Investment securities available for sale</t>
  </si>
  <si>
    <t>Investment securities held to maturity, at amortized cost (fair value of $402,659 and $406,663 at March 31, 2018 and December 31, 2017, respectively)</t>
  </si>
  <si>
    <t>Loans held for sale</t>
  </si>
  <si>
    <t>Loans receivable, net</t>
  </si>
  <si>
    <t>Federal Home Loan Bank stock, at cost</t>
  </si>
  <si>
    <t>Federal Reserve Bank stock, at cost</t>
  </si>
  <si>
    <t>Accrued interest receivable</t>
  </si>
  <si>
    <t>Premises and equipment, net</t>
  </si>
  <si>
    <t>Bank-owned life insurance</t>
  </si>
  <si>
    <t>Income taxes receivable</t>
  </si>
  <si>
    <t>Deferred income tax assets, net</t>
  </si>
  <si>
    <t>Prepaid expenses and other assets</t>
  </si>
  <si>
    <t>Total assets</t>
  </si>
  <si>
    <t>Liabilities:</t>
  </si>
  <si>
    <t>Deposits</t>
  </si>
  <si>
    <t>Advances from the Federal Home Loan Bank</t>
  </si>
  <si>
    <t>Securities sold under agreements to repurchase</t>
  </si>
  <si>
    <t>Accounts payable and accrued expenses</t>
  </si>
  <si>
    <t>Income taxes payable</t>
  </si>
  <si>
    <t>Advance payments by borrowers for taxes and insurance</t>
  </si>
  <si>
    <t>Total liabilities</t>
  </si>
  <si>
    <t>Stockholders' Equity:</t>
  </si>
  <si>
    <t>Preferred stock, $0.01 par value; authorized 50,000,000 shares, no shares issued or outstanding</t>
  </si>
  <si>
    <t xml:space="preserve"> </t>
  </si>
  <si>
    <t>Common stock, $0.01 par value; authorized 100,000,000 shares; issued and outstanding 9,733,830 and 9,915,058 shares at March 31, 2018 and December 31, 2017, respectively</t>
  </si>
  <si>
    <t>Additional paid-in capital</t>
  </si>
  <si>
    <t>Unearned ESOP shares</t>
  </si>
  <si>
    <t>Retained earnings</t>
  </si>
  <si>
    <t>Accumulated other comprehensive loss</t>
  </si>
  <si>
    <t>Total stockholders' equity</t>
  </si>
  <si>
    <t>Total liabilities and stockholders' equity</t>
  </si>
  <si>
    <t>Consolidated Balance Sheets (Parenthetical) - USD ($) $ in Thousands</t>
  </si>
  <si>
    <t>Consolidated Balance Sheets</t>
  </si>
  <si>
    <t>Investment securities held to maturity, fair valu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Income - USD ($) $ in Thousands</t>
  </si>
  <si>
    <t>Mar. 31, 2017</t>
  </si>
  <si>
    <t>Interest income:</t>
  </si>
  <si>
    <t>Loans</t>
  </si>
  <si>
    <t>Investment securities</t>
  </si>
  <si>
    <t>Other investments</t>
  </si>
  <si>
    <t>Total interest income</t>
  </si>
  <si>
    <t>Interest expense:</t>
  </si>
  <si>
    <t>Total interest expense</t>
  </si>
  <si>
    <t>Net interest income</t>
  </si>
  <si>
    <t>Provision for loan losses</t>
  </si>
  <si>
    <t>Net interest income after provision for loan losses</t>
  </si>
  <si>
    <t>Noninterest income:</t>
  </si>
  <si>
    <t>Service fees on loan and deposit accounts</t>
  </si>
  <si>
    <t>Income on bank-owned life insurance</t>
  </si>
  <si>
    <t>Gain on sale of investment securities</t>
  </si>
  <si>
    <t>Gain on sale of loans</t>
  </si>
  <si>
    <t>Other</t>
  </si>
  <si>
    <t>Total noninterest income</t>
  </si>
  <si>
    <t>Noninterest expense:</t>
  </si>
  <si>
    <t>Salaries and employee benefits</t>
  </si>
  <si>
    <t>Occupancy</t>
  </si>
  <si>
    <t>Equipment</t>
  </si>
  <si>
    <t>Federal deposit insurance premiums</t>
  </si>
  <si>
    <t>Other general and administrative expenses</t>
  </si>
  <si>
    <t>Total noninterest expense</t>
  </si>
  <si>
    <t>Income before income taxes</t>
  </si>
  <si>
    <t>Income taxes</t>
  </si>
  <si>
    <t>Net income</t>
  </si>
  <si>
    <t>Basic earnings per share (in dollars per share)</t>
  </si>
  <si>
    <t>Diluted earnings per share (in dollars per share)</t>
  </si>
  <si>
    <t>Cash dividends declared per common share (in dollars per share)</t>
  </si>
  <si>
    <t>Basic weighted-average shares outstanding (in shares)</t>
  </si>
  <si>
    <t>Diluted weighted-average shares outstanding (in shares)</t>
  </si>
  <si>
    <t>Consolidated Statements of Comprehensive Income - USD ($) $ in Thousands</t>
  </si>
  <si>
    <t>Consolidated Statements of Comprehensive Income</t>
  </si>
  <si>
    <t>Change in unrealized loss on securities</t>
  </si>
  <si>
    <t>Other comprehensive income (loss), net of tax</t>
  </si>
  <si>
    <t>Comprehensive income</t>
  </si>
  <si>
    <t>Consolidated Statements of Stockholders' Equity - USD ($) $ in Thousands</t>
  </si>
  <si>
    <t>Common Stock</t>
  </si>
  <si>
    <t>Additional Paid-in Capital</t>
  </si>
  <si>
    <t>Unearned ESOP Shares</t>
  </si>
  <si>
    <t>Retained Earnings</t>
  </si>
  <si>
    <t>Accumulated Other Comprehensive Income (Loss)</t>
  </si>
  <si>
    <t>Total</t>
  </si>
  <si>
    <t>Balance at Dec. 31, 2016</t>
  </si>
  <si>
    <t>Increase (Decrease) in Stockholders' Equity</t>
  </si>
  <si>
    <t>Other comprehensive income (loss)</t>
  </si>
  <si>
    <t>Cash dividends paid ($0.20 per share and $0.20 per share for the three months ended March 31, 2018 and March 31, 2017, respectively)</t>
  </si>
  <si>
    <t>Share-based compensation</t>
  </si>
  <si>
    <t>Allocation of ESOP shares (12,233 shares for the three months ended March 31, 2018 and March 31, 2017)</t>
  </si>
  <si>
    <t>Repurchase of company common stock (199,236 shares and 28,702 shares for the three months ended March 31, 2018 and March 31, 2017, respectively)</t>
  </si>
  <si>
    <t>Exercise of options for common stock (18,008 shares and 54,976 shares for the three months ended March 31, 2018 and March 31, 2017, respectively)</t>
  </si>
  <si>
    <t>Balance at Mar. 31, 2017</t>
  </si>
  <si>
    <t>Balance at Dec. 31, 2017</t>
  </si>
  <si>
    <t>Reclassification of deferred taxes</t>
  </si>
  <si>
    <t>Balance at Mar. 31, 2018</t>
  </si>
  <si>
    <t>Consolidated Statements of Stockholders' Equity (Parenthetical) - $ / shares</t>
  </si>
  <si>
    <t>Consolidated Statements of Stockholders' Equity, Share Data</t>
  </si>
  <si>
    <t>Cash dividends paid (in dollars per share)</t>
  </si>
  <si>
    <t>Allocation of ESOP shares, shares</t>
  </si>
  <si>
    <t>Repurchase of company common stock, shares</t>
  </si>
  <si>
    <t>Exercise of options for common stock, shares</t>
  </si>
  <si>
    <t>Consolidated Statements of Cash Flows - USD ($) $ in Thousands</t>
  </si>
  <si>
    <t>Cash flows from operating activities:</t>
  </si>
  <si>
    <t>Adjustments to reconcile net income to net cash from operating activities:</t>
  </si>
  <si>
    <t>Depreciation and amortization</t>
  </si>
  <si>
    <t>Deferred income tax expense (benefit)</t>
  </si>
  <si>
    <t>Amortization of fees, discounts, and premiums</t>
  </si>
  <si>
    <t>Origination of loans held for sale</t>
  </si>
  <si>
    <t>Proceeds from sales of loans held for sale</t>
  </si>
  <si>
    <t>Gain on sale of loans, net</t>
  </si>
  <si>
    <t>Net gain on sale of real estate owned</t>
  </si>
  <si>
    <t>Gain on sale of investment securities held to maturity</t>
  </si>
  <si>
    <t>ESOP expense</t>
  </si>
  <si>
    <t>Share-based compensation expense</t>
  </si>
  <si>
    <t>Increase in accrued interest receivable</t>
  </si>
  <si>
    <t>Net increase in bank-owned life insurance</t>
  </si>
  <si>
    <t>Net increase in prepaid expenses and other assets</t>
  </si>
  <si>
    <t>Net increase (decrease) in accounts payable and accrued expenses</t>
  </si>
  <si>
    <t>Net decrease in advance payments by borrowers for taxes and insurance</t>
  </si>
  <si>
    <t>Net decrease in income taxes receivable</t>
  </si>
  <si>
    <t>Net increase in income taxes payable</t>
  </si>
  <si>
    <t>Net cash from operating activities</t>
  </si>
  <si>
    <t>Cash flows from investing activities:</t>
  </si>
  <si>
    <t>Purchases of investment securities held to maturity</t>
  </si>
  <si>
    <t>Principal repayments on investment securities held to maturity</t>
  </si>
  <si>
    <t>Principal repayments on investment securities available for sale</t>
  </si>
  <si>
    <t>Proceeds from sale of investment securities held to maturity</t>
  </si>
  <si>
    <t>Loan originations, net of principal repayments on loans receivable</t>
  </si>
  <si>
    <t>Purchases of Federal Home Loan Bank stock</t>
  </si>
  <si>
    <t>Proceeds from redemption of Federal Home Loan Bank stock</t>
  </si>
  <si>
    <t>Purchases of Federal Reserve Bank stock</t>
  </si>
  <si>
    <t>Proceeds from sale of real estate owned</t>
  </si>
  <si>
    <t>Purchases of premises and equipment</t>
  </si>
  <si>
    <t>Net cash from investing activities</t>
  </si>
  <si>
    <t>Cash flows from financing activities:</t>
  </si>
  <si>
    <t>Net increase in deposits</t>
  </si>
  <si>
    <t>Proceeds from advances from the Federal Home Loan Bank</t>
  </si>
  <si>
    <t>Repayments of advances from the Federal Home Loan Bank</t>
  </si>
  <si>
    <t>Repurchases of common stock</t>
  </si>
  <si>
    <t>Cash dividends paid</t>
  </si>
  <si>
    <t>Net cash from financing activities</t>
  </si>
  <si>
    <t>Net increase in cash and cash equivalents</t>
  </si>
  <si>
    <t>Cash and cash equivalents at beginning of the period</t>
  </si>
  <si>
    <t>Cash and cash equivalents at end of the period</t>
  </si>
  <si>
    <t>Cash paid for:</t>
  </si>
  <si>
    <t>Interest on deposits and borrowings</t>
  </si>
  <si>
    <t>Supplemental disclosure of noncash investing and financing activities:</t>
  </si>
  <si>
    <t>Company stock acquired through stock swap and net settlement transactions</t>
  </si>
  <si>
    <t>Loans transferred to real estate owned</t>
  </si>
  <si>
    <t>Dividends declared, not yet paid</t>
  </si>
  <si>
    <t>Basis of Presentation</t>
  </si>
  <si>
    <t>Summary of Significant Accounting Policies</t>
  </si>
  <si>
    <t>(1) Basis of Presentation
The accompanying unaudited consolidated financial statements of Territorial Bancorp Inc. (the Company)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as part of the Annual Report on Form 10-K for the year ended December 31, 2017. In the opinion of management, all adjustments necessary for a fair presentation have been made and consist only of normal recurring adjustments. Interim results of operations are not necessarily indicative of results to be expected for the year.
.</t>
  </si>
  <si>
    <t>Organization</t>
  </si>
  <si>
    <t>(2) Organization
On July 10, 2009, Territorial Savings Bank completed a conversion from a mutual holding company to a stock holding company. As part of the conversion, Territorial Mutual Holding Company and Territorial Savings Group, Inc., the former holding companies for Territorial Savings Bank, ceased to exist as separate legal entities, and Territorial Bancorp Inc. became the holding company for Territorial Savings Bank. Upon completion of the conversion and reorganization, a special “liquidation account” was established in an amount equal to the total equity of Territorial Mutual Holding Company as of December 31, 2008. The liquidation account is to provide eligible account holders and supplemental eligible account holders who maintain their deposit accounts with Territorial Savings Bank after the conversion with a liquidation interest in the unlikely event of the complete liquidation of Territorial Savings Bank after the conversion. The balance of the liquidation account at December 31, 2017 was $11.0 million.
On June 25, 2014, Territorial Savings Bank converted from a federal savings bank to a Hawaii state-chartered savings bank. On July 10, 2014, Territorial Savings Bank became a member of the Federal Reserve System.</t>
  </si>
  <si>
    <t>Recently Issued Accounting Pronouncements</t>
  </si>
  <si>
    <t>(3) Recently Issued Accounting Pronouncements
In May 2014, the Financial Accounting Standards Board (FASB) amended the Revenue Recognition topic of the FASB Accounting Standards Codification (ASC). The amendment seeks to clarify the principles for recognizing revenue as well as to develop common revenue standards for U.S. generally accepted accounting principles and International Financial Reporting Standards. The Company reviewed all revenue sources to determine if the sources are in scope for this guidance. Net interest income from financial assets and liabilities are explicitly excluded from the scope of the amendment. The Company’s overall assessment of key in-scope revenue sources include service charges on deposit accounts, rental income from safe deposit boxes and commissions on insurance and annuity sales. Based on the Company’s analysis of these revenue sources, including the amount of revenue, the timing of services rendered and timing of payment for these services, there is no material change in the timing of revenue recognition under the amendment. The Company adopted this amendment on January 1, 2018, using the modified retrospective approach. Since there was no material impact on the timing of revenue recognition, no adjustment to beginning retained earnings was deemed necessary. See Note 14, Revenue Recognition, for further information.
In January 2016, the FASB amended the Financial Instruments – Overall topic of the FASB ASC. The amendment addresses several aspects of recognition, measurement, presentation and disclosure of financial instruments. Included are: (a) a requirement to measure equity investments at fair value, with changes in fair value recognized in net income, (b) a simplification of the impairment assessment of equity investments without readily determinable fair values, (c) the elimination of the requirement to disclose the methods and significant assumptions used to estimate the fair value of financial instruments measured at amortized cost on the balance sheet, and (d) a requirement to use the exit price notion when measuring the fair value of financial instruments for disclosure purposes. The Company adopted this amendment as of January 1, 2018, and there was no material effect on its consolidated financial statements.
In February 2016, the FASB amended the Leases topic of the FASB ASC. The primary effects of the amendment will be to recognize lease assets and lease liabilities on the balance sheet and to disclose certain information about leasing arrangements. The amendment is effective for fiscal years beginning after December 15, 2018, including interim periods within those fiscal years. The Company has several lease agreements for branch locations and equipment that will require recognition on the consolidated balance sheets upon adoption of the amendment. The Company will continue to evaluate the effects that the adoption of this amendment will have on its consolidated financial statements.
In June 2016, the FASB amended various sections of the FASB ASC related to the accounting for credit losses on financial instruments. The amendment changes the threshold for recognizing losses from a “probable” to an “expected” model. The new model is referred to as the current expected credit loss model and applies to loans, leases, held-to-maturity investments, loan commitments and financial guarantees. The amendment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is effective for fiscal years beginning after December 15, 2019, including interim periods within those fiscal years. The Company will apply the amendment’s provisions as a cumulative-effect adjustment to retained earnings at the beginning of the first period the amendment is effective. The Company is currently evaluating the effects that the adoption of this amendment will have on its consolidated financial statements by gathering the information that is necessary to make the calculations required by the amendment. This may result in increased credit losses on financial instruments recorded in the consolidated financial statements.
In March 2017, the FASB amended the Compensation – Retirement Benefits topic of the FASB ASC. The amendment requires the service cost component of net benefit cost to be reported in the same line item as other compensation costs arising from employee services. It also requires the other components of net benefit cost to be reported in the income statement separately from the service cost component. The Company adopted this amendment on January 1, 2018, and there was no material effect on its consolidated financial statements.
In February 2018, the FASB amended the Income Statement – Reporting Comprehensive Income topic of the FASB ASC. Prior to the adoption of the amendment, deferred taxes previously included in accumulated other comprehensive income were not allowed to be adjusted for changes in tax rates. This amendment allows the reclassification of the tax effects resulting from the change in the federal corporate tax rate in the Tax Cuts and Jobs Act, which was passed in December 2017, from accumulated other comprehensive income to retained earnings. The amendment is effective for fiscal years beginning after December 15, 2018, with early adoption permitted in any period for which financial statements have not yet been issued. The Company adopted this amendment during the first quarter of 2018 with the reclassification of $1.1 million of deferred taxes from accumulated other comprehensive income to retained earnings.</t>
  </si>
  <si>
    <t>Cash and Cash Equivalents</t>
  </si>
  <si>
    <t>(4) Cash and Cash Equivalents
The table below presents the balances of cash and cash equivalents:
March 31,
December 31,
(Dollars in thousands)
2018
2017
Cash and due from banks
$
8,779
$
9,114
Interest-earning deposits in other banks
56,333
22,975
Cash and cash equivalents
$
65,112
$
32,089
Interest-earning deposits in other banks consist primarily of deposits at the Federal Reserve Bank of San Francisco.</t>
  </si>
  <si>
    <t>Investment Securities</t>
  </si>
  <si>
    <t>Investment Securities.</t>
  </si>
  <si>
    <t>(5) Investment Securities
The amortized cost and fair values of investment securities are as follows:
Amortized
Gross Unrealized
Estimated
(Dollars in thousands)
Cost
Gains
Losses
Fair Value
March 31, 2018:
Available-for-sale:
U.S. government-sponsored mortgage-backed securities
$
2,821
$
—
$
(88)
$
2,733
Total
$
2,821
$
—
$
(88)
$
2,733
Held-to-maturity:
U.S. government-sponsored mortgage-backed securities
$
409,026
$
2,935
$
(10,083)
$
401,878
Trust preferred securities
259
522
—
781
Total
$
409,285
$
3,457
$
(10,083)
$
402,659
December 31, 2017:
Available-for-sale:
U.S. government-sponsored mortgage-backed securities
$
2,870
$
—
$
(19)
$
2,851
Total
$
2,870
$
—
$
(19)
$
2,851
Held-to-maturity:
U.S. government-sponsored mortgage-backed securities
$
404,365
$
6,056
$
(4,603)
$
405,818
Trust preferred securities
427
418
—
845
Total
$
404,792
$
6,474
$
(4,603)
$
406,663
The amortized cost and estimated fair value of investment securities by maturity date at March 31, 2018 are shown below. Incorporated in the maturity schedule are mortgage-backed and trust preferred securities, which are allocated using the contractual maturity as a basis. Expected maturities may differ from contractual maturities because issuers may have the right to call or prepay obligations with or without call or prepayment penalties.
Amortized
Estimated
(Dollars in thousands)
Cost
Fair Value
Available-for-sale:
Due within 5 years
$
—
$
—
Due after 5 years through 10 years
—
—
Due after 10 years
2,821
2,733
Total
$
2,821
$
2,733
Held-to-maturity:
Due within 5 years
$
8
$
8
Due after 5 years through 10 years
79
80
Due after 10 years
409,198
402,571
Total
$
409,285
$
402,659
Realized gains and losses and the proceeds from sales of held-to-maturity securities are shown in the table below. All sales of securities were U.S. government-sponsored mortgage-backed securities.
Three Months Ended
March 31,
(Dollars in thousands)
2018
2017
Proceeds from sales
$
—
$
1,589
Gross gains
—
95
Gross losses
—
—
The sale of these mortgage-backed securities, for which the Company had already collected a substantial portion of the outstanding purchased principal (at least 85%), is in accordance with the Investments – Debt and Equity Securities topic of the FASB ASC and does not taint management’s assertion of intent to hold remaining securities in the held-to-maturity portfolio to maturity.
Investment securities with amortized costs of $324.1 million and $287.2 million at March 31, 2018 and December 31, 2017, respectively, were pledged to secure deposits made by state and local governments, securities sold under agreements to repurchase and transaction clearing accounts.
Provided below is a summary of investment securities which were in an unrealized loss position at March 31, 2018 and December 31, 2017. The Company does not intend to sell held-to-maturity and available-for-sale securities until such time as the value recovers or the securities mature and it is not more likely than not that the Company will be required to sell the securities prior to recovery of value or the securities mature.
Less Than 12 Months
12 Months or Longer
Total
Unrealized
Unrealized
Number of
Unrealized
Description of securities
Fair Value
Losses
Fair Value
Losses
Securities
Fair Value
Losses
(Dollars in thousands)
March 31, 2018:
Available-for-sale:
U.S. government-sponsored mortgage-backed securities
$
2,733
$
88
$
—
$
—
1
$
2,733
$
88
Held-to-maturity:
U.S. government-sponsored mortgage-backed securities
$
144,421
$
2,618
$
133,086
$
7,465
78
$
277,507
$
10,083
December 31, 2017:
Available-for-sale:
U.S. government-sponsored mortgage-backed securities
$
2,851
$
19
$
—
$
—
1
$
2,851
$
19
Held-to-maturity:
U.S. government-sponsored mortgage-backed securities
$
41,163
$
299
$
140,200
$
4,304
49
$
181,363
$
4,603
Mortgage-Backed Securities. The unrealized losses on the Company’s investment in mortgage-backed securities were caused by increases in market interest rates subsequent to purchase. All of the mortgage-backed securities are guaranteed by Freddie Mac or Fannie Mae, which are U.S. government-sponsored enterprises, or Ginnie Mae, which is a U.S. government agency. Since the decline in market value is attributable to changes in interest rates and not credit quality, and the Company does not intend to sell these investments until maturity and it is not more likely than not that the Company will be required to sell such investments prior to recovery of its cost basis, the Company does not consider these investments to be other-than-temporarily impaired as of March 31, 2018 and December 31, 2017.
Trust Preferred Securities . At March 31, 2018, the Company owned one trust preferred security, PreTSL XXIII. PreTSL XXIII has an amortized cost and a remaining cost basis of $259,000 at March 31, 2018. The trust preferred security represents an investment in a pool of debt obligations issued primarily by holding companies for Federal Deposit Insurance Corporation-insured financial institutions. This security is classified in the Company’s held-to-maturity investment portfolio.
The trust preferred securities market is considered to be inactive as only six transactions have occurred over the past 75 months in the same tranche of securities that we own and no new issuances of pooled trust preferred securities have occurred since 2007. We used a discounted cash flow model to determine whether this security is other-than-temporarily impaired. The assumptions used in preparing the discounted cash flow model include the following: estimated discount rates, estimated deferral and default rates on collateral, and estimated cash flows.
Based on the Company’s review, the Company’s investment in PreTSL XXIII did not incur additional impairment during the three months ended March 31, 2018 and there is no accumulated other comprehensive loss related to noncredit factors.
The table below provides a cumulative roll forward of credit losses recognized in earnings for debt securities held and not intended to be sold:
Three Months Ended March 31,
(Dollars in thousands)
2018
2017
Balance at the beginning of the period
$
2,403
$
2,403
Credit losses on debt securities for which other-than-temporary impairment was not previously recognized
—
—
Credit losses on debt securities which were sold
—
—
Balance at the end of the period
$
2,403
$
2,403</t>
  </si>
  <si>
    <t>Loans Receivable and Allowance for Loan Losses</t>
  </si>
  <si>
    <t>(6) Loans Receivable and Allowance for Loan Losses
The components of loans receivable are as follows:
March 31,
December 31,
(Dollars in thousands)
2018
2017
Real estate loans:
First mortgages:
One- to four-family residential
$
1,459,221
$
1,444,625
Multi-family residential
10,703
10,799
Construction, commercial and other
23,601
21,787
Home equity loans and lines of credit
12,876
12,882
Total real estate loans
1,506,401
1,490,093
Other loans:
Loans on deposit accounts
227
274
Consumer and other loans
4,160
4,340
Total other loans
4,387
4,614
Less:
Net unearned fees and discounts
(3,176)
(3,188)
Allowance for loan losses
(2,554)
(2,548)
Total unearned fees, discounts and allowance for loan losses
(5,730)
(5,736)
Loans receivable, net
$
1,505,058
$
1,488,971
The table below presents the activity in the allowance for loan losses by portfolio segment:
Construction,
Home
Commercial
Equity
and Other
Loans and
Residential
Mortgage
Lines of
Consumer
(Dollars in thousands)
Mortgage
Loans
Credit
and Other
Unallocated
Totals
Three months ended March 31, 2018:
Balance, beginning of period
$
1,721
$
539
$
1
$
55
$
232
$
2,548
Provision (reversal of provision) for loan losses
(1)
(9)
—
(3)
22
9
1,720
530
1
52
254
2,557
Charge-offs
—
—
—
(5)
—
(5)
Recoveries
—
—
—
2
—
2
Net charge-offs
—
—
—
(3)
—
(3)
Balance, end of period
$
1,720
$
530
$
1
$
49
$
254
$
2,554
Construction,
Home
Commercial
Equity
and Other
Loans and
Residential
Mortgage
Lines of
Consumer
(Dollars in thousands)
Mortgage
Loans
Credit
and Other
Unallocated
Totals
Three months ended March 31, 2017:
Balance, beginning of period
$
1,594
$
519
$
2
$
115
$
222
$
2,452
Provision (reversal of provision) for loan losses
(11)
45
(1)
23
15
71
1,583
564
1
138
237
2,523
Charge-offs
(11)
—
—
(5)
—
(16)
Recoveries
31
—
—
2
—
33
Net recoveries (charge-offs)
20
—
—
(3)
—
17
Balance, end of period
$
1,603
$
564
$
1
$
135
$
237
$
Management considers the allowance for loan losses at March 31, 2018 to be at an appropriate level to provide for probable losses that can be reasonably estimated based on general and specific conditions at that date. While the Company uses the best information it has available to make evaluations, future adjustments to the allowance may be necessary if conditions differ substantially from the information used in making the evaluations. To the extent actual outcomes differ from the estimates, additional provisions for credit losses may be required that would reduce future earnings. In addition, as an integral part of their examination process, the bank regulators periodically review the allowance for loan losses and may require the Company to increase the allowance based on their analysis of information available at the time of their examination.
The table below presents the balance in the allowance for loan losses and the recorded investment in loans by portfolio segment and based on impairment method:
Construction,
Home
Commercial
Equity
and Other
Loans and
Residential
Mortgage
Lines of
Consumer
(Dollars in thousands)
Mortgage
Loans
Credit
and Other
Unallocated
Totals
March 31, 2018:
Allowance for loan losses:
Ending allowance balance:
Individually evaluated for impairment
$
—
$
—
$
—
$
—
$
—
$
—
Collectively evaluated for impairment
1,720
530
1
49
254
2,554
Total ending allowance balance
$
1,720
$
530
$
1
$
49
$
254
$
2,554
Loans:
Ending loan balance:
Individually evaluated for impairment
$
3,370
$
—
$
160
$
—
$
—
$
3,530
Collectively evaluated for impairment
1,463,444
23,518
12,720
4,400
—
1,504,082
Total ending loan balance
$
1,466,814
$
23,518
$
12,880
$
4,400
$
—
$
1,507,612
December 31, 2017:
Allowance for loan losses:
Ending allowance balance:
Individually evaluated for impairment
$
—
$
—
$
—
$
—
$
—
$
—
Collectively evaluated for impairment
1,721
539
1
55
232
2,548
Total ending allowance balance
$
1,721
$
539
$
1
$
55
$
232
$
2,548
Loans:
Ending loan balance:
Individually evaluated for impairment
$
4,977
$
—
$
165
$
—
$
—
$
5,142
Collectively evaluated for impairment
1,447,326
21,701
12,722
4,628
—
1,486,377
Total ending loan balance
$
1,452,303
$
21,701
$
12,887
$
4,628
$
—
$
1,491,519
The table below presents the balance of impaired loans individually evaluated for impairment by class of loans:
Unpaid
Recorded
Principal
(Dollars in thousands)
Investment
Balance
March 31, 2018:
With no related allowance recorded:
One- to four-family residential mortgages
$
3,370
$
3,952
Home equity loans and lines of credit
160
227
Total
$
3,530
$
4,179
December 31, 2017:
With no related allowance recorded:
One- to four-family residential mortgages
$
4,977
$
5,897
Home equity loans and lines of credit
165
228
Total
$
5,142
$
6,125
The table below presents the average recorded investment and interest income recognized on impaired loans by class of loans:
For the Three Months Ended
March 31,
Average
Interest
Recorded
Income
(Dollars in thousands)
Investment
Recognized
2018:
With no related allowance recorded:
One- to four-family residential mortgages
$
3,393
$
13
Home equity loans and lines of credit
162
—
Total
$
3,555
$
13
2017:
With no related allowance recorded:
One- to four-family residential mortgages
$
4,525
$
17
Home equity loans and lines of credit
183
—
Total
$
4,708
$
17
There were no loans individually evaluated for impairment with a related allowance for loan loss as of March 31, 2018 or December 31, 2017. Loans individually evaluated for impairment do not have an allocated allowance for loan loss because they were written down to fair value at the time of impairment.
The Company had 13 nonaccrual loans with a book value of $2.6 million at March 31, 2018 and 17 nonaccrual loans with a book value of $4.2 million as of December 31, 2017. The Company collected interest on nonaccrual loans of $30,000 and $38,000 during the three months ended March 31, 2018 and 2017, respectively, but due to regulatory requirements, the Company recorded the interest as a reduction of principal. The Company would have recognized additional interest income of $45,000 and $59,000 during the three months ended March 31, 2018 and 2017, respectively, had the loans been accruing interest. The Company did not have any loans more than 90 days past due and still accruing interest as of March 31, 2018 and December 31, 2017.
The table below presents the aging of loans and accrual status by class of loans:
Loans
More Than
90 Days
30 - 59
60 - 89
90 Days or
Past Due
Days Past
Days Past
Greater
Total Past
Loans Not
Total
Nonaccrual
and Still
(Dollars in thousands)
Due
Due
Past Due
Due
Past Due
Loans
Loans
Accruing
March 31, 2018:
One- to four-family residential mortgages
$
680
$
—
$
976
$
1,656
$
1,454,472
$
1,456,128
$
2,459
$
—
Multi-family residential mortgages
—
—
—
—
10,686
10,686
—
—
Construction, commercial and other mortgages
—
—
—
—
23,518
23,518
—
—
Home equity loans and lines of credit
—
—
41
41
12,839
12,880
160
—
Loans on deposit accounts
—
—
—
—
227
227
—
—
Consumer and other
14
3
—
17
4,156
4,173
—
—
Total
$
694
$
3
$
1,017
$
1,714
$
1,505,898
$
1,507,612
$
2,619
$
—
December 31, 2017:
One- to four-family residential mortgages
$
—
$
1,207
$
1,589
$
2,796
$
1,438,725
$
1,441,521
$
4,062
$
—
Multi-family residential mortgages
—
—
—
—
10,782
10,782
—
—
Construction, commercial and other mortgages
—
—
—
—
21,701
21,701
—
—
Home equity loans and lines of credit
—
—
41
41
12,846
12,887
165
—
Loans on deposit accounts
—
—
—
—
274
274
—
—
Consumer and other
4
—
—
4
4,350
4,354
—
—
Total
$
4
$
1,207
$
1,630
$
2,841
$
1,488,678
$
1,491,519
$
4,227
$
—
The Company primarily uses the aging of loans and accrual status to monitor the credit quality of its loan portfolio. When a mortgage loan becomes seriously delinquent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our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There were no loans modified in a troubled debt restructuring during the three months ended March 31, 2018 or 2017. There were no new troubled debt restructurings within the 12 months ended March 31, 2018 that subsequently defaulted.
The table below summarizes troubled debt restructurings by class of loans:
Number of
Accrual
Number of
Nonaccrual
(Dollars in thousands)
Loans
Status
Loans
Status
Total
March 31, 2018:
One- to four-family residential mortgages
4
$
911
5
$
1,051
$
1,962
Home equity loans and lines of credit
—
—
1
89
89
Total
4
$
911
6
$
1,140
$
2,051
December 31, 2017:
One- to four-family residential mortgages
4
$
915
5
$
1,074
$
1,989
Home equity loans and lines of credit
—
—
1
92
92
Total
4
$
915
6
$
1,166
$
2,081
One of the restructured loans, for $149,000, was more than 149 days delinquent and not accruing interest as of March 31, 2018 and December 31, 2017. Restructurings include deferrals of interest and/or principal payments and temporary or permanent reductions in interest rates due to the financial difficulties of the borrowers. At March 31, 2018, we had no commitments to lend any additional funds to these borrowers.
The Company had no real estate owned as of March 31, 2018 or December 31, 2017. There were two one- to four-family residential mortgage loans totaling $585,000 and one home equity loan for $41,000 in the process of foreclosure as of March 31, 2018, and three one- to four-family residential mortgage loans totaling $650,000 and one home equity loan for $41,000 in the process of foreclosure as of December 31, 2017.
Nearly all of our real estate loans are collateralized by real estate located in the State of Hawaii. Loan-to-value ratios on these real estate loans generally do not exceed 80% at the time of origination.
During the three months ended March 31, 2018 and 2017, the Company sold $4.5 million and $8.0 million, respectively, of mortgage loans held for sale and recognized gains of $43,000 and $63,000, respectively. The Company did not have any loans held for sale at March 31, 2018. The Company had one loan held for sale for $403,000 at December 31, 2017.
The Company serviced loans for others of $33.7 million at March 31, 2018 and $35.5 million at December 31, 2017. Of these amounts, $1.5 million relate to securitizations for which the Company continues to hold the related mortgage-backed securities at March 31, 2018 and December 31, 2017. The amount of contractually specified servicing fees earned for the three-month periods ended March 31, 2018 and 2017 was $23,000 and $28,000, respectively. The fees are reported in service fees on loan and deposit accounts in the consolidated statements of income.</t>
  </si>
  <si>
    <t>Securities Sold Under Agreements to Repurchase</t>
  </si>
  <si>
    <t>(7) Securities Sold Under Agreements to Repurchase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March 31, 2018
December 31, 2017
Weighted
Weighted
Repurchase
Average
Repurchase
Average
(Dollars in thousands)
Liability
Rate
Liability
Rate
Maturing:
1 year or less
$
20,000
1.66
%
$
—
—
%
Over 1 year to 2 years
10,000
1.65
25,000
1.66
Over 2 years to 3 years
—
—
5,000
1.65
Total
$
30,000
1.66
%
$
30,000
1.66
%
Below is a summary comparing the carrying value and fair value of securities pledged to secure repurchase agreements, the repurchase liability, and the amount at risk at March 31, 2018. The amount at risk is the greater of the carrying value or fair value over the repurchase liability and refers to the potential loss to the Company if the secured lender fails to return the security at the maturity date of the agreement. All the agreements to repurchase are with JP Morgan Securities and the securities pledged are mortgage-backed securities issued and guaranteed by U.S. government-sponsored enterprises. The repurchase liability cannot exceed 90% of the fair value of securities pledged. In the event of a decline in the fair value of securities pledged to less than the required amount due to market conditions or principal repayments, the Company is obligated to pledge additional securities or other suitable collateral to cure the deficiency.
Weighted
Carrying
Fair
Average
Value of
Value of
Repurchase
Amount
Months to
(Dollars in thousands)
Securities
Securities
Liability
at Risk
Maturity
Maturing:
Over 90 days
$
38,712
$
37,994
$
30,000
$
8,712
14</t>
  </si>
  <si>
    <t>Offsetting of Financial Liabilities</t>
  </si>
  <si>
    <t>(8) Offsetting of Financial Liabilities
The following table presents our securities sold under agreements to repurchase that are subject to a right of offset in the event of default. See Note 7, Securities Sold Under Agreements to Repurchase, for additional information.
Net Amount of
Gross Amount Not Offset in the
Gross Amount
Gross Amount
Liabilities
Balance Sheet
of Recognized
Offset in the
Presented in the
Financial
Cash Collateral
(Dollars in thousands)
Liabilities
Balance Sheet
Balance Sheet
Instruments
Pledged
Net Amount
March 31, 2018:
Securities sold under agreements to repurchase
$
30,000
$
—
$
30,000
$
30,000
$
—
$
—
December 31, 2017:
Securities sold under agreements to repurchase
$
30,000
$
—
$
30,000
$
30,000
$
—
$
—</t>
  </si>
  <si>
    <t>Employee Benefit Plans</t>
  </si>
  <si>
    <t>(9) Employee Benefit Plans
The Company has a noncontributory defined benefit pension plan (Pension Plan) that covers most employees with at least one year of service. Effective December 31, 2008, under approved changes to the Pension Plan, there were no further accruals of benefits for any participants and benefits will not increase with any additional years of service. Net periodic benefit cost, subsequent to December 31, 2008, has not been significant and is not disclosed in the table below.
The Company also sponsors a Supplemental Employee Retirement Plan (SERP), a noncontributory supplemental retirement benefit plan, which covers certain current and former employees of the Company for amounts in addition to those provided under the Pension Plan.
The components of net periodic benefit cost were as follows:
SERP
Three Months Ended
March 31,
(Dollars in thousands)
2018
2017
Net periodic benefit cost for the period:
Service cost
$
20
$
10
Interest cost
37
35
Expected return on plan assets
—
—
Amortization of prior service cost
—
—
Recognized actuarial loss
—
—
Recognized curtailment loss
—
—
Net periodic benefit cost
$
57
$
45
The components of net periodic benefit cost other than the service cost component are included in other general and administrative expenses in the consolidated statements of income. In prior years, these amounts were included in salaries and employee benefits along with the service cost component. The prior year amounts in the consolidated statements of income have been adjusted for comparability purposes. The Company used the amounts disclosed in prior years to estimate the amount of the required adjustment.</t>
  </si>
  <si>
    <t>Employee Stock Ownership Plan</t>
  </si>
  <si>
    <t>(10) Employee Stock Ownership Plan
Effective January 1, 2009, Territorial Savings Bank adopted an Employee Stock Ownership Plan (ESOP) for eligible employees. The ESOP borrowed $9.8 million from the Company and used those funds to acquire 978,650 shares, or 8%, of the total number of shares issued by the Company in its initial public offering. The shares were acquired at a price of $10.00 per share.
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The interest rate adjusts annually and will be the prime rate on the first business day of the calendar year.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three months ended March 31, 2018 and 2017 amounted to $376,000 and $321,000, respectively.
Shares held by the ESOP trust were as follows:
March 31,
December 31,
2018
2017
Allocated shares
410,145
397,912
Unearned shares
526,028
538,261
Total ESOP shares
936,173
936,173
Fair value of unearned shares, in thousands
$
15,602
$
16,616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three months ended March 31, 2018 and 2017, we accrued $95,000 and $117,000, respectively, for the ESOP restoration plan.</t>
  </si>
  <si>
    <t>Share-Based Compensation</t>
  </si>
  <si>
    <t>2010 Equity Incentive Plan</t>
  </si>
  <si>
    <t>(11) Share-Based Compensation
On August 19, 2010, Territorial Bancorp Inc. adopted the 2010 Equity Incentive Plan, which provides for awards of stock options and restricted stock to key officers and outside directors. In accordance with the Compensation – Stock Compensation topic of the FASB ASC, the cost of the 2010 Equity Incentive Plan is based on the fair value of the awards on the grant date. The fair value of restricted stock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three, five- or six-year vesting period during which participants are required to provide services in exchange for the awards.
The Company recognized compensation expense, measured as the fair value of the share-based award on the date of grant, on a straight-line basis over the vesting period. Share-based compensation is recorded in the statement of income as a component of salaries and employee benefits with a corresponding increase in shareholders’ equity. The table below presents information on compensation expense and the related tax benefit for all share-based awards:
Three Months Ended
March 31,
(In thousands)
2018
2017
Compensation expense
$
67
$
9
Income tax benefit
18
4
Shares of our common stock issued under the 2010 Equity Incentive Plan shall come from authorized shares. The maximum number of shares that will be awarded under the plan will be 1,862,637 shares.
Stock Options
The table below presents the stock option activity for the three months ended March 31, 2018 and 2017:
Weighted
Aggregate
Average
Remaining
Intrinsic
Exercise
Contractual
Value
Options
Price
Life (years)
(in thousands)
Options outstanding at December 31, 2017
411,543
$
17.48
2.73
$
5,509
Granted
—
—
—
—
Exercised
18,008
17.36
—
237
Forfeited
—
—
—
—
Expired
—
—
—
—
Options outstanding at March 31, 2018
393,535
$
17.49
2.48
$
4,789
Options outstanding at December 31, 2016
706,430
$
17.43
3.70
$
10,884
Granted
—
—
—
—
Exercised
54,976
17.36
—
874
Forfeited
—
—
—
—
Expired
—
—
—
—
Options outstanding at March 31, 2017
651,454
$
17.44
3.46
$
8,945
Options vested and exercisable at March 31, 2018
$
$
4,785
The following summarizes certain stock option activity of the Company:
For the Three Months Ended
March 31,
(In thousands)
2018
2017
Intrinsic value of stock options exercised
$
237
$
874
Proceeds received from stock options exercised
313
955
Tax benefits realized from stock options exercised
42
307
Total fair value of stock options that vested
—
—
During the three months ended March 31, 2018, we issued 7,772 shares of common stock, net, in exchange for 18,008 stock options and 10,236 shares of common stock. Pursuant to the provisions of our equity incentive plan, optionees are permitted to use the value of our common stock they own in a stock swap transaction or net settlement to pay the exercise price of stock options.
As of March 31, 2018, the Company had $2,000 of unrecognized compensation costs related to the stock option plan that will be amortized over a three-year vesting period.
Restricted Stock
Restricted stock awards are accounted for as fixed grants using the fair value of the Company’s stock at the time of grant. Unvested restricted stock may not be disposed of or transferred during the vesting period. Restricted stock carries the right to receive dividends, although dividends attributable to restricted stock are retained by the Company until the shares vest, at which time they are paid to the award recipient.
The table below presents the restricted stock activity:
Weighted
Average Grant
Restricted
Date Fair
Stock
Value
Nonvested at December 31, 2017
10,804
$
29.16
Granted
10,019
30.73
Vested
—
—
Forfeited
—
—
Nonvested at March 31, 2018
20,823
$
29.92
Nonvested at December 31, 2016
2,400
$
26.23
Granted
—
—
Vested
—
—
Forfeited
—
—
Nonvested at March 31, 2017
2,400
$
26.23
During the three months ended March 31, 2018, the Company issued 10,019 shares of restricted stock to certain members of executive management under the 2010 Equity Incentive Plan. The fair value of the restricted stock is based on the value of the Company’s stock on the date of grant. Restricted stock will vest over three years from the date of grant.
As of March 31, 2018, the Company had $516,000 of unrecognized compensation costs related to restricted stock.
During the three months ended March 31, 2018, the Company issued 12,018 performance-based restricted stock units (PRSUs) to certain members of executive management under the 2010 Equity Incentive Plan. These PRSUs will vest in the first quarter of 2021 after our Compensation Committee determines whether a performance condition that compares the Company’s return on average equity to the SNL Bank Index is achieved. Depending on the Company’s performance, the actual number of these PRSUs that are issued at the end of the vesting period can vary between 0% to 150% of the target award. For the PRSUs, an estimate is made of the number of shares expected to vest based on the probability that the performance criteria will be achieved to determine the amount of compensation expense to be recognized. This estimate is re-evaluated quarterly and total compensation expense is adjusted for any change in the current period.
The table below presents the PRSUs that will vest on a performance condition:
Performance-
Based Restricted
Stock Units
Weighted
Based on a
Average Grant
Performance
Date Fair
Condition
Value
Nonvested at December 31, 2017
11,525
$
29.53
Granted
12,018
30.73
Vested
—
—
Forfeited
—
—
Nonvested at March 31, 2018
23,543
$
30.14
The fair value of these PRSUs is based on the fair value of the Company’s stock on the date of grant. As of March 31, 2018, the Company had $390,000 of unrecognized compensation costs related to these PRSUs. Performance will be measured over a three-year performance period and will be cliff vested.
During the three months ended March 31, 2018, the Company issued 3,005 of PRSUs to certain members of executive management under the 2010 Equity Incentive Plan. These PRSUs will vest in the first quarter of 2021 after our Compensation Committee determines whether a market condition that compares the Company’s total stock return to the SNL Bank Index is achieved. The number of shares that will be expensed will not be adjusted for performance. The fair value of these PRSUs is based on a Monte Carlo valuation of the Company’s stock on the date of grant. The assumptions which were used in the Monte Carlo valuation of the PRSUs are:
Grant date: March 8, 2018
Performance period: January 1, 2018 to December 31, 2020
2.82 year risk-free rate on grant date: 2.39%
December 31, 2017 closing price: $30.87
Closing stock price on the date of grant: $30.73
Annualized volatility (based on 2.82 year historical volatility as of the grant date): 16.6%
The table below presents the PRSUs that will vest on a market condition:
Performance-
Based Restricted
Monte Carlo
Stock Units
Valuation of
Based on a
the Company's
Market Condition
Stock
Nonvested at December 31, 2017
2,881
$
24.44
Granted
3,005
28.32
Vested
—
—
Forfeited
—
—
Nonvested at March 31, 2018
5,886
$
26.42
As of March 31, 2018, the Company had $89,000 of unrecognized compensation costs related to the PRSUs that are based on a market condition. Performance will be measured over a three-year performance period and will be cliff vested.</t>
  </si>
  <si>
    <t>Earnings Per Share</t>
  </si>
  <si>
    <t>(12) Earnings Per Share
Holders of unvested restricted stock receive nonforfeitable dividends at the same rate as common shareholders and they both share equally in undistributed earnings. Unvested restricted stock awards that contain nonforfeitable rights to dividends or dividend equivalents are considered to be participating securities in the earnings per share computation using the two-class method. Under the two-class method, earnings are allocated to common shareholders and participating securities according to their respective rights to earnings.
The table below presents the information used to compute basic and diluted earnings per share:
Three Months Ended
(Dollars in thousands, except per share data)
2018
2017
Net income
$
4,820
$
4,321
Income allocated to participating securities
(15)
(1)
Net income available to common shareholders
$
4,805
$
4,320
Weighted-average number of shares used in:
Basic earnings per share
9,284,496
9,215,142
Dilutive common stock equivalents:
Stock options and restricted stock units
199,681
230,847
Diluted earnings per share
9,484,177
9,445,989
Net income per common share, basic
$
0.52
$
0.47
Net income per common share, diluted
$
0.51
$
0.46</t>
  </si>
  <si>
    <t>Other Comprehensive Income and Loss</t>
  </si>
  <si>
    <t>(13) Other Comprehensive Income and Loss
The table below presents the changes in the components of accumulated other comprehensive income and loss, net of taxes:
Noncredit
Related
Loss on
Unfunded
Trust
Unrealized
Pension
Preferred
Loss on
(Dollars in thousands)
Liability
Securities
Securities
Total
Three months ended March 31, 2018
Balances at beginning of period
$
5,657
$
—
$
37
$
5,694
Other comprehensive loss, net of taxes
—
—
49
49
Amounts reclassified from accumulated other comprehensive loss
1,126
—
9
1,135
Net current period other comprehensive loss
1,126
—
58
1,184
Balances at end of period
$
6,783
$
—
$
95
$
6,878
Three months ended March 31, 2017
Balances at beginning of period
$
5,284
$
—
$
32
$
5,316
Other comprehensive income, net of taxes
—
—
(2)
(2)
Net current period other comprehensive income
—
—
(2)
(2)
Balances at end of period
$
5,284
$
—
$
30
$
5,314
The reclassification from accumulated other comprehensive loss for the three months ended March 31, 2018, was related to the FASB ASC amendment to the Income Statement – Reporting Comprehensive Income topic issued in February 2018. This amendment allowed the reclassification of deferred taxes in accumulated other comprehensive income to retained earnings. See Note 3, Recently Issued Accounting Pronouncements, for additional information.
The table below presents the tax effect on each component of accumulated other comprehensive income and loss:
Three Months Ended March 31,
2018
2017
Pretax
After Tax
Pretax
After Tax
(Dollars in thousands)
Amount
Tax
Amount
Amount
Tax
Amount
Unrealized loss on securities
$
66
$
(17)
$
49
$
(3)
$
1
$
(2)
Total
$
66
$
(17)
$
49
$
(3)
$
1
$
(2)</t>
  </si>
  <si>
    <t>Revenue Recognition</t>
  </si>
  <si>
    <t>(14) Revenue Recognition
The Company’s contracts with customers are generally short-term in nature, with cycles of one year or less. These can range from an immediate term for services such as wire transfers, foreign currency exchanges and cashier’s check purchases, to several days for services such as processing annuity and mutual fund sales. Some contracts may be of an ongoing nature, such as providing deposit account services, including ATM access, check processing, account analysis and check ordering. However, provision of an assessable service and payment for such service is usually concurrent or closely timed. Contracts related to financial instruments, such as loans, investments and debt, are excluded from the scope of this reporting requirement.
After analyzing the Company’s revenue sources, including the amount of revenue received, the timing of services rendered and the timing of payment for these services, the Company has determined that the rendering of services and the payment for such services are generally closely matched. Any differences are not material to the Company’s consolidated financial statements. Accordingly, the Company generally records income when payment for services is received.
Revenue from contracts with customers is reported in service fees on loan and deposit accounts and in other noninterest income in the consolidated statement of income. The table below reconciles the revenue from contracts with customers and other revenue reported in those line items:
Service Fees on
Loan and Deposit
(Dollars in thousands)
Accounts
Other
Total
March 31, 2018:
Revenue from contracts with customers
$
320
$
41
$
361
Other revenue
95
28
123
Total
$
415
$
69
$
484
March 31, 2017:
Revenue from contracts with customers
$
376
$
54
$
430
Other revenue
180
28
208
Total
$
556
$
82
$
638</t>
  </si>
  <si>
    <t>Fair Value of Financial Instruments</t>
  </si>
  <si>
    <t>(15) Fair Value of Financial Instruments
In accordance with the Fair Value Measurements and Disclosures topic of the FASB ASC, the Company groups its financial assets and liabilities valued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The Company uses fair value measurements to determine fair value disclosures. Investment securities held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Investment Securities Available for Sale. The estimated fair values of U.S. government-sponsored mortgage-backed securities are considered Level 2 inputs because the valuation for investment securities utilized pricing models that varied based on asset class and included trade, bid and other observable market information.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Interest rate contracts that are classified as assets are included with prepaid expenses and other assets on the consolidated balance sheet while interest rate contracts that are classified as liabilities are included with accounts payable and accrued expenses.
The estimated fair values of the Company’s financial instruments are as follows:
Carrying
Fair Value Measurements Using
(Dollars in thousands)
Amount
Fair Value
Level 1
Level 2
Level 3
March 31, 2018
Assets
Cash and cash equivalents
$
65,112
$
65,112
$
65,112
$
—
$
—
Investment securities available for sale
2,733
2,733
—
2,733
—
Investment securities held to maturity
409,285
402,659
—
401,878
781
Loans receivable, net
1,505,058
1,486,100
—
—
1,486,100
FHLB stock
6,325
6,325
—
6,325
—
FRB stock
3,106
3,106
—
3,106
—
Accrued interest receivable
5,183
5,183
7
1,108
4,068
Interest rate contracts
8
8
—
8
—
Liabilities
Deposits
1,665,172
1,662,008
—
1,282,798
379,210
Advances from the Federal Home Loan Bank
98,000
97,320
—
97,320
—
Securities sold under agreements to repurchase
30,000
29,716
—
29,716
—
Accrued interest payable
981
981
—
116
865
Interest rate contracts
8
8
—
8
—
December 31, 2017
Assets
Cash and cash equivalents
$
32,089
$
32,089
$
32,089
$
—
$
—
Investment securities available for sale
2,851
2,851
—
2,851
—
Investment securities held to maturity
404,792
406,663
—
405,818
845
Loans held for sale
403
414
—
414
—
Loans receivable, net
1,488,971
1,505,097
—
—
1,505,097
FHLB stock
6,541
6,541
—
6,541
—
FRB stock
3,103
3,103
—
3,103
—
Accrued interest receivable
5,142
5,142
7
1,045
4,090
Interest rate contracts
8
8
—
8
—
Liabilities
Deposits
1,597,295
1,595,992
—
1,285,070
310,922
Advances from the Federal Home Loan Bank
107,200
107,019
—
107,019
—
Securities sold under agreements to repurchase
30,000
29,846
—
29,846
—
Accrued interest payable
575
575
—
115
460
Interest rate contracts
8
8
—
8
—
At March 31, 2018 and December 31, 2017, neither the commitment fees received on commitments to extend credit nor the fair value thereof was material to the consolidated financial statements of the Company.
The table below presents the balance of assets and liabilities measured at fair value on a recurring basis:
(Dollars in thousands)
Level 1
Level 2
Level 3
Total
March 31, 2018
Interest rate contracts — assets
$
—
$
8
$
—
$
8
Interest rate contracts — liabilities
—
(8)
—
(8)
Available-for-sale investments
—
2,733
—
2,733
December 31, 2017
Interest rate contracts — assets
$
—
$
8
$
—
$
8
Interest rate contracts — liabilities
—
(8)
—
(8)
Available-for-sale investments
—
2,851
—
2,851
The table below presents the balance of assets measured at fair value on a nonrecurring basis as of December 31, 2017 and the related losses for the year ended December 31, 2017. There were no assets measured at fair value as of March 31, 2018.
Fair Value
(Dollars in thousands)
Adjustment Date
Level 1
Level 2
Level 3
Total
Total Gains (Losses)
December 31, 2017
Impaired loans
3/31/2017
$
—
$
87
$
—
$
87
$
(11)
The fair value of impaired loans is determined using the value of collateral less estimated selling costs. Gains and losses on impaired loans are included in the provision for loan losses in the consolidated statements of income.</t>
  </si>
  <si>
    <t>Subsequent Events</t>
  </si>
  <si>
    <t>(16) Subsequent Events
On April 26, 2018, the Board of Directors of Territorial Bancorp Inc. declared a quarterly cash dividend of $0.20 per share of common stock. The dividend is expected to be paid on May 24, 2018 to stockholders of record as of May 10, 2018.</t>
  </si>
  <si>
    <t>Cash and Cash Equivalents (Tables)</t>
  </si>
  <si>
    <t>Schedule of balances of cash and cash equivalents</t>
  </si>
  <si>
    <t>March 31,
December 31,
(Dollars in thousands)
2018
2017
Cash and due from banks
$
8,779
$
9,114
Interest-earning deposits in other banks
56,333
22,975
Cash and cash equivalents
$
65,112
$
32,089</t>
  </si>
  <si>
    <t>Investment Securities (Tables)</t>
  </si>
  <si>
    <t>Schedule of amortized cost and fair values of investment securities</t>
  </si>
  <si>
    <t>Amortized
Gross Unrealized
Estimated
(Dollars in thousands)
Cost
Gains
Losses
Fair Value
March 31, 2018:
Available-for-sale:
U.S. government-sponsored mortgage-backed securities
$
2,821
$
—
$
(88)
$
2,733
Total
$
2,821
$
—
$
(88)
$
2,733
Held-to-maturity:
U.S. government-sponsored mortgage-backed securities
$
409,026
$
2,935
$
(10,083)
$
401,878
Trust preferred securities
259
522
—
781
Total
$
409,285
$
3,457
$
(10,083)
$
402,659
December 31, 2017:
Available-for-sale:
U.S. government-sponsored mortgage-backed securities
$
2,870
$
—
$
(19)
$
2,851
Total
$
2,870
$
—
$
(19)
$
2,851
Held-to-maturity:
U.S. government-sponsored mortgage-backed securities
$
404,365
$
6,056
$
(4,603)
$
405,818
Trust preferred securities
427
418
—
845
Total
$
404,792
$
6,474
$
(4,603)
$
406,663</t>
  </si>
  <si>
    <t>Schedule of amortized cost and estimated fair value of investment securities by maturity</t>
  </si>
  <si>
    <t>Amortized
Estimated
(Dollars in thousands)
Cost
Fair Value
Available-for-sale:
Due within 5 years
$
—
$
—
Due after 5 years through 10 years
—
—
Due after 10 years
2,821
2,733
Total
$
2,821
$
2,733
Held-to-maturity:
Due within 5 years
$
8
$
8
Due after 5 years through 10 years
79
80
Due after 10 years
409,198
402,571
Total
$
409,285
$
402,659</t>
  </si>
  <si>
    <t>Schedule of realized gains and losses and proceeds from sales of securities held to maturity</t>
  </si>
  <si>
    <t>Three Months Ended
March 31,
(Dollars in thousands)
2018
2017
Proceeds from sales
$
—
$
1,589
Gross gains
—
95
Gross losses
—
—</t>
  </si>
  <si>
    <t>Summary of investment securities in an unrealized loss position</t>
  </si>
  <si>
    <t>Less Than 12 Months
12 Months or Longer
Total
Unrealized
Unrealized
Number of
Unrealized
Description of securities
Fair Value
Losses
Fair Value
Losses
Securities
Fair Value
Losses
(Dollars in thousands)
March 31, 2018:
Available-for-sale:
U.S. government-sponsored mortgage-backed securities
$
2,733
$
88
$
—
$
—
1
$
2,733
$
88
Held-to-maturity:
U.S. government-sponsored mortgage-backed securities
$
144,421
$
2,618
$
133,086
$
7,465
78
$
277,507
$
10,083
December 31, 2017:
Available-for-sale:
U.S. government-sponsored mortgage-backed securities
$
2,851
$
19
$
—
$
—
1
$
2,851
$
19
Held-to-maturity:
U.S. government-sponsored mortgage-backed securities
$
41,163
$
299
$
140,200
$
4,304
49
$
181,363
$
4,603</t>
  </si>
  <si>
    <t>Cumulative roll forward of credit losses recognized in earnings for debt securities held and not intended to be sold</t>
  </si>
  <si>
    <t>Three Months Ended March 31,
(Dollars in thousands)
2018
2017
Balance at the beginning of the period
$
2,403
$
2,403
Credit losses on debt securities for which other-than-temporary impairment was not previously recognized
—
—
Credit losses on debt securities which were sold
—
—
Balance at the end of the period
$
2,403
$
2,403</t>
  </si>
  <si>
    <t>Loans Receivable and Allowance for Loan Losses (Tables)</t>
  </si>
  <si>
    <t>Schedule of components of loans receivable</t>
  </si>
  <si>
    <t>March 31,
December 31,
(Dollars in thousands)
2018
2017
Real estate loans:
First mortgages:
One- to four-family residential
$
1,459,221
$
1,444,625
Multi-family residential
10,703
10,799
Construction, commercial and other
23,601
21,787
Home equity loans and lines of credit
12,876
12,882
Total real estate loans
1,506,401
1,490,093
Other loans:
Loans on deposit accounts
227
274
Consumer and other loans
4,160
4,340
Total other loans
4,387
4,614
Less:
Net unearned fees and discounts
(3,176)
(3,188)
Allowance for loan losses
(2,554)
(2,548)
Total unearned fees, discounts and allowance for loan losses
(5,730)
(5,736)
Loans receivable, net
$
1,505,058
$
1,488,971</t>
  </si>
  <si>
    <t>Schedule of activity in allowance for loan losses by portfolio segment</t>
  </si>
  <si>
    <t>Construction,
Home
Commercial
Equity
and Other
Loans and
Residential
Mortgage
Lines of
Consumer
(Dollars in thousands)
Mortgage
Loans
Credit
and Other
Unallocated
Totals
Three months ended March 31, 2018:
Balance, beginning of period
$
1,721
$
539
$
1
$
55
$
232
$
2,548
Provision (reversal of provision) for loan losses
(1)
(9)
—
(3)
22
9
1,720
530
1
52
254
2,557
Charge-offs
—
—
—
(5)
—
(5)
Recoveries
—
—
—
2
—
2
Net charge-offs
—
—
—
(3)
—
(3)
Balance, end of period
$
1,720
$
530
$
1
$
49
$
254
$
2,554
Construction,
Home
Commercial
Equity
and Other
Loans and
Residential
Mortgage
Lines of
Consumer
(Dollars in thousands)
Mortgage
Loans
Credit
and Other
Unallocated
Totals
Three months ended March 31, 2017:
Balance, beginning of period
$
1,594
$
519
$
2
$
115
$
222
$
2,452
Provision (reversal of provision) for loan losses
(11)
45
(1)
23
15
71
1,583
564
1
138
237
2,523
Charge-offs
(11)
—
—
(5)
—
(16)
Recoveries
31
—
—
2
—
33
Net recoveries (charge-offs)
20
—
—
(3)
—
17
Balance, end of period
$
1,603
$
564
$
1
$
135
$
237
$</t>
  </si>
  <si>
    <t>Schedule of balance in allowance for loan losses and recorded investment in loans by portfolio segment and based on impairment method</t>
  </si>
  <si>
    <t>Construction,
Home
Commercial
Equity
and Other
Loans and
Residential
Mortgage
Lines of
Consumer
(Dollars in thousands)
Mortgage
Loans
Credit
and Other
Unallocated
Totals
March 31, 2018:
Allowance for loan losses:
Ending allowance balance:
Individually evaluated for impairment
$
—
$
—
$
—
$
—
$
—
$
—
Collectively evaluated for impairment
1,720
530
1
49
254
2,554
Total ending allowance balance
$
1,720
$
530
$
1
$
49
$
254
$
2,554
Loans:
Ending loan balance:
Individually evaluated for impairment
$
3,370
$
—
$
160
$
—
$
—
$
3,530
Collectively evaluated for impairment
1,463,444
23,518
12,720
4,400
—
1,504,082
Total ending loan balance
$
1,466,814
$
23,518
$
12,880
$
4,400
$
—
$
1,507,612
December 31, 2017:
Allowance for loan losses:
Ending allowance balance:
Individually evaluated for impairment
$
—
$
—
$
—
$
—
$
—
$
—
Collectively evaluated for impairment
1,721
539
1
55
232
2,548
Total ending allowance balance
$
1,721
$
539
$
1
$
55
$
232
$
2,548
Loans:
Ending loan balance:
Individually evaluated for impairment
$
4,977
$
—
$
165
$
—
$
—
$
5,142
Collectively evaluated for impairment
1,447,326
21,701
12,722
4,628
—
1,486,377
Total ending loan balance
$
1,452,303
$
21,701
$
12,887
$
4,628
$
—
$
1,491,519</t>
  </si>
  <si>
    <t>Schedule of balance of impaired loans individually evaluated for impairment by class of loans</t>
  </si>
  <si>
    <t>Unpaid
Recorded
Principal
(Dollars in thousands)
Investment
Balance
March 31, 2018:
With no related allowance recorded:
One- to four-family residential mortgages
$
3,370
$
3,952
Home equity loans and lines of credit
160
227
Total
$
3,530
$
4,179
December 31, 2017:
With no related allowance recorded:
One- to four-family residential mortgages
$
4,977
$
5,897
Home equity loans and lines of credit
165
228
Total
$
5,142
$
6,125</t>
  </si>
  <si>
    <t>Schedule of average recorded investment and interest income recognized on impaired loans by class of loans</t>
  </si>
  <si>
    <t>For the Three Months Ended
March 31,
Average
Interest
Recorded
Income
(Dollars in thousands)
Investment
Recognized
2018:
With no related allowance recorded:
One- to four-family residential mortgages
$
3,393
$
13
Home equity loans and lines of credit
162
—
Total
$
3,555
$
13
2017:
With no related allowance recorded:
One- to four-family residential mortgages
$
4,525
$
17
Home equity loans and lines of credit
183
—
Total
$
4,708
$
17</t>
  </si>
  <si>
    <t>Schedule of aging of loans and accrual status by class of loans</t>
  </si>
  <si>
    <t>Loans
More Than
90 Days
30 - 59
60 - 89
90 Days or
Past Due
Days Past
Days Past
Greater
Total Past
Loans Not
Total
Nonaccrual
and Still
(Dollars in thousands)
Due
Due
Past Due
Due
Past Due
Loans
Loans
Accruing
March 31, 2018:
One- to four-family residential mortgages
$
680
$
—
$
976
$
1,656
$
1,454,472
$
1,456,128
$
2,459
$
—
Multi-family residential mortgages
—
—
—
—
10,686
10,686
—
—
Construction, commercial and other mortgages
—
—
—
—
23,518
23,518
—
—
Home equity loans and lines of credit
—
—
41
41
12,839
12,880
160
—
Loans on deposit accounts
—
—
—
—
227
227
—
—
Consumer and other
14
3
—
17
4,156
4,173
—
—
Total
$
694
$
3
$
1,017
$
1,714
$
1,505,898
$
1,507,612
$
2,619
$
—
December 31, 2017:
One- to four-family residential mortgages
$
—
$
1,207
$
1,589
$
2,796
$
1,438,725
$
1,441,521
$
4,062
$
—
Multi-family residential mortgages
—
—
—
—
10,782
10,782
—
—
Construction, commercial and other mortgages
—
—
—
—
21,701
21,701
—
—
Home equity loans and lines of credit
—
—
41
41
12,846
12,887
165
—
Loans on deposit accounts
—
—
—
—
274
274
—
—
Consumer and other
4
—
—
4
4,350
4,354
—
—
Total
$
4
$
1,207
$
1,630
$
2,841
$
1,488,678
$
1,491,519
$
4,227
$
—</t>
  </si>
  <si>
    <t>Summary of troubled debt restructurings by class of loan</t>
  </si>
  <si>
    <t>Number of
Accrual
Number of
Nonaccrual
(Dollars in thousands)
Loans
Status
Loans
Status
Total
March 31, 2018:
One- to four-family residential mortgages
4
$
911
5
$
1,051
$
1,962
Home equity loans and lines of credit
—
—
1
89
89
Total
4
$
911
6
$
1,140
$
2,051
December 31, 2017:
One- to four-family residential mortgages
4
$
915
5
$
1,074
$
1,989
Home equity loans and lines of credit
—
—
1
92
92
Total
4
$
915
6
$
1,166
$
2,081</t>
  </si>
  <si>
    <t>Securities Sold Under Agreements to Repurchase (Tables)</t>
  </si>
  <si>
    <t>Summary of securities sold under agreements to repurchase</t>
  </si>
  <si>
    <t>March 31, 2018
December 31, 2017
Weighted
Weighted
Repurchase
Average
Repurchase
Average
(Dollars in thousands)
Liability
Rate
Liability
Rate
Maturing:
1 year or less
$
20,000
1.66
%
$
—
—
%
Over 1 year to 2 years
10,000
1.65
25,000
1.66
Over 2 years to 3 years
—
—
5,000
1.65
Total
$
30,000
1.66
%
$
30,000
1.66
%</t>
  </si>
  <si>
    <t>Summary comparing carrying value and fair value of securities pledged to secure repurchase agreements, repurchase liability, and amount at risk</t>
  </si>
  <si>
    <t>Weighted
Carrying
Fair
Average
Value of
Value of
Repurchase
Amount
Months to
(Dollars in thousands)
Securities
Securities
Liability
at Risk
Maturity
Maturing:
Over 90 days
$
38,712
$
37,994
$
30,000
$
8,712
14</t>
  </si>
  <si>
    <t>Offsetting of Financial Liabilities (Tables)</t>
  </si>
  <si>
    <t>Schedule of securities sold under agreements to repurchase subject to conditional right of offset</t>
  </si>
  <si>
    <t>Net Amount of
Gross Amount Not Offset in the
Gross Amount
Gross Amount
Liabilities
Balance Sheet
of Recognized
Offset in the
Presented in the
Financial
Cash Collateral
(Dollars in thousands)
Liabilities
Balance Sheet
Balance Sheet
Instruments
Pledged
Net Amount
March 31, 2018:
Securities sold under agreements to repurchase
$
30,000
$
—
$
30,000
$
30,000
$
—
$
—
December 31, 2017:
Securities sold under agreements to repurchase
$
30,000
$
—
$
30,000
$
30,000
$
—
$
—</t>
  </si>
  <si>
    <t>Employee Benefit Plans (Tables)</t>
  </si>
  <si>
    <t>Schedule of components of net periodic benefit cost</t>
  </si>
  <si>
    <t>SERP
Three Months Ended
March 31,
(Dollars in thousands)
2018
2017
Net periodic benefit cost for the period:
Service cost
$
20
$
10
Interest cost
37
35
Expected return on plan assets
—
—
Amortization of prior service cost
—
—
Recognized actuarial loss
—
—
Recognized curtailment loss
—
—
Net periodic benefit cost
$
57
$
45</t>
  </si>
  <si>
    <t>Employee Stock Ownership Plan (Tables)</t>
  </si>
  <si>
    <t>Schedule of shares held by the ESOP trust</t>
  </si>
  <si>
    <t>March 31,
December 31,
2018
2017
Allocated shares
410,145
397,912
Unearned shares
526,028
538,261
Total ESOP shares
936,173
936,173
Fair value of unearned shares, in thousands
$
15,602
$
16,616</t>
  </si>
  <si>
    <t>Share-Based Compensation (Tables)</t>
  </si>
  <si>
    <t>Schedule of compensation expense and related tax benefit for all share-based awards</t>
  </si>
  <si>
    <t>Three Months Ended
March 31,
(In thousands)
2018
2017
Compensation expense
$
67
$
9
Income tax benefit
18
4</t>
  </si>
  <si>
    <t>Schedule of stock option activity</t>
  </si>
  <si>
    <t>Weighted
Aggregate
Average
Remaining
Intrinsic
Exercise
Contractual
Value
Options
Price
Life (years)
(in thousands)
Options outstanding at December 31, 2017
411,543
$
17.48
2.73
$
5,509
Granted
—
—
—
—
Exercised
18,008
17.36
—
237
Forfeited
—
—
—
—
Expired
—
—
—
—
Options outstanding at March 31, 2018
393,535
$
17.49
2.48
$
4,789
Options outstanding at December 31, 2016
706,430
$
17.43
3.70
$
10,884
Granted
—
—
—
—
Exercised
54,976
17.36
—
874
Forfeited
—
—
—
—
Expired
—
—
—
—
Options outstanding at March 31, 2017
651,454
$
17.44
3.46
$
8,945
Options vested and exercisable at March 31, 2018
$
$
4,785</t>
  </si>
  <si>
    <t>Summary of certain stock option activity</t>
  </si>
  <si>
    <t>For the Three Months Ended
March 31,
(In thousands)
2018
2017
Intrinsic value of stock options exercised
$
237
$
874
Proceeds received from stock options exercised
313
955
Tax benefits realized from stock options exercised
42
307
Total fair value of stock options that vested
—
—</t>
  </si>
  <si>
    <t>Restricted Stock</t>
  </si>
  <si>
    <t>Schedule of restricted stock award activity</t>
  </si>
  <si>
    <t>Weighted
Average Grant
Restricted
Date Fair
Stock
Value
Nonvested at December 31, 2017
10,804
$
29.16
Granted
10,019
30.73
Vested
—
—
Forfeited
—
—
Nonvested at March 31, 2018
20,823
$
29.92
Nonvested at December 31, 2016
2,400
$
26.23
Granted
—
—
Vested
—
—
Forfeited
—
—
Nonvested at March 31, 2017
2,400
$
26.23</t>
  </si>
  <si>
    <t>Restricted Stock Units Based on a Performance Condition</t>
  </si>
  <si>
    <t>Performance-
Based Restricted
Stock Units
Weighted
Based on a
Average Grant
Performance
Date Fair
Condition
Value
Nonvested at December 31, 2017
11,525
$
29.53
Granted
12,018
30.73
Vested
—
—
Forfeited
—
—
Nonvested at March 31, 2018
23,543
$
30.14</t>
  </si>
  <si>
    <t>Restricted Stock Units Based on a Market Condition</t>
  </si>
  <si>
    <t>Performance-
Based Restricted
Monte Carlo
Stock Units
Valuation of
Based on a
the Company's
Market Condition
Stock
Nonvested at December 31, 2017
2,881
$
24.44
Granted
3,005
28.32
Vested
—
—
Forfeited
—
—
Nonvested at March 31, 2018
5,886
$
26.42</t>
  </si>
  <si>
    <t>Earnings Per Share (Tables)</t>
  </si>
  <si>
    <t>Schedule of information used to compute basic and diluted earnings per share</t>
  </si>
  <si>
    <t>Three Months Ended
(Dollars in thousands, except per share data)
2018
2017
Net income
$
4,820
$
4,321
Income allocated to participating securities
(15)
(1)
Net income available to common shareholders
$
4,805
$
4,320
Weighted-average number of shares used in:
Basic earnings per share
9,284,496
9,215,142
Dilutive common stock equivalents:
Stock options and restricted stock units
199,681
230,847
Diluted earnings per share
9,484,177
9,445,989
Net income per common share, basic
$
0.52
$
0.47
Net income per common share, diluted
$
0.51
$
0.46</t>
  </si>
  <si>
    <t>Other Comprehensive Income and Loss (Tables)</t>
  </si>
  <si>
    <t>Schedule of changes in components of accumulated other comprehensive income and loss, net of taxes</t>
  </si>
  <si>
    <t>Noncredit
Related
Loss on
Unfunded
Trust
Unrealized
Pension
Preferred
Loss on
(Dollars in thousands)
Liability
Securities
Securities
Total
Three months ended March 31, 2018
Balances at beginning of period
$
5,657
$
—
$
37
$
5,694
Other comprehensive loss, net of taxes
—
—
49
49
Amounts reclassified from accumulated other comprehensive loss
1,126
—
9
1,135
Net current period other comprehensive loss
1,126
—
58
1,184
Balances at end of period
$
6,783
$
—
$
95
$
6,878
Three months ended March 31, 2017
Balances at beginning of period
$
5,284
$
—
$
32
$
5,316
Other comprehensive income, net of taxes
—
—
(2)
(2)
Net current period other comprehensive income
—
—
(2)
(2)
Balances at end of period
$
5,284
$
—
$
30
$
5,314</t>
  </si>
  <si>
    <t>Schedule of tax effect on each component of accumulated other comprehensive loss</t>
  </si>
  <si>
    <t>Three Months Ended March 31,
2018
2017
Pretax
After Tax
Pretax
After Tax
(Dollars in thousands)
Amount
Tax
Amount
Amount
Tax
Amount
Unrealized loss on securities
$
66
$
(17)
$
49
$
(3)
$
1
$
(2)
Total
$
66
$
(17)
$
49
$
(3)
$
1
$
(2)</t>
  </si>
  <si>
    <t>Revenue Recognition (Tables)</t>
  </si>
  <si>
    <t>Reconciliation of revenue from contracts with customers and other revenue reported in line items</t>
  </si>
  <si>
    <t>Service Fees on
Loan and Deposit
(Dollars in thousands)
Accounts
Other
Total
March 31, 2018:
Revenue from contracts with customers
$
320
$
41
$
361
Other revenue
95
28
123
Total
$
415
$
69
$
484
March 31, 2017:
Revenue from contracts with customers
$
376
$
54
$
430
Other revenue
180
28
208
Total
$
556
$
82
$
638</t>
  </si>
  <si>
    <t>Fair Value of Financial Instruments (Tables)</t>
  </si>
  <si>
    <t>Schedule of estimated fair values of financial instruments</t>
  </si>
  <si>
    <t>Carrying
Fair Value Measurements Using
(Dollars in thousands)
Amount
Fair Value
Level 1
Level 2
Level 3
March 31, 2018
Assets
Cash and cash equivalents
$
65,112
$
65,112
$
65,112
$
—
$
—
Investment securities available for sale
2,733
2,733
—
2,733
—
Investment securities held to maturity
409,285
402,659
—
401,878
781
Loans receivable, net
1,505,058
1,486,100
—
—
1,486,100
FHLB stock
6,325
6,325
—
6,325
—
FRB stock
3,106
3,106
—
3,106
—
Accrued interest receivable
5,183
5,183
7
1,108
4,068
Interest rate contracts
8
8
—
8
—
Liabilities
Deposits
1,665,172
1,662,008
—
1,282,798
379,210
Advances from the Federal Home Loan Bank
98,000
97,320
—
97,320
—
Securities sold under agreements to repurchase
30,000
29,716
—
29,716
—
Accrued interest payable
981
981
—
116
865
Interest rate contracts
8
8
—
8
—
December 31, 2017
Assets
Cash and cash equivalents
$
32,089
$
32,089
$
32,089
$
—
$
—
Investment securities available for sale
2,851
2,851
—
2,851
—
Investment securities held to maturity
404,792
406,663
—
405,818
845
Loans held for sale
403
414
—
414
—
Loans receivable, net
1,488,971
1,505,097
—
—
1,505,097
FHLB stock
6,541
6,541
—
6,541
—
FRB stock
3,103
3,103
—
3,103
—
Accrued interest receivable
5,142
5,142
7
1,045
4,090
Interest rate contracts
8
8
—
8
—
Liabilities
Deposits
1,597,295
1,595,992
—
1,285,070
310,922
Advances from the Federal Home Loan Bank
107,200
107,019
—
107,019
—
Securities sold under agreements to repurchase
30,000
29,846
—
29,846
—
Accrued interest payable
575
575
—
115
460
Interest rate contracts
8
8
—
8
—</t>
  </si>
  <si>
    <t>Schedule of assets and liabilities measured at fair value on a recurring basis</t>
  </si>
  <si>
    <t>(Dollars in thousands)
Level 1
Level 2
Level 3
Total
March 31, 2018
Interest rate contracts — assets
$
—
$
8
$
—
$
8
Interest rate contracts — liabilities
—
(8)
—
(8)
Available-for-sale investments
—
2,733
—
2,733
December 31, 2017
Interest rate contracts — assets
$
—
$
8
$
—
$
8
Interest rate contracts — liabilities
—
(8)
—
(8)
Available-for-sale investments
—
2,851
—
2,851</t>
  </si>
  <si>
    <t>Schedule of assets measured at fair value on a nonrecurring basis and related gains and losses</t>
  </si>
  <si>
    <t>Fair Value
(Dollars in thousands)
Adjustment Date
Level 1
Level 2
Level 3
Total
Total Gains (Losses)
December 31, 2017
Impaired loans
3/31/2017
$
—
$
87
$
—
$
87
$
(11)</t>
  </si>
  <si>
    <t>Organization (Details) $ in Millions</t>
  </si>
  <si>
    <t>Dec. 31, 2017USD ($)</t>
  </si>
  <si>
    <t>Liquidation account balance</t>
  </si>
  <si>
    <t>Recently Issued Accounting Pronouncements (Details) $ in Millions</t>
  </si>
  <si>
    <t>Mar. 31, 2018USD ($)</t>
  </si>
  <si>
    <t>Reclassification of deferred taxes from accumulated other comprehensive income to retained earnings</t>
  </si>
  <si>
    <t>Cash and Cash Equivalents (Details) - USD ($) $ in Thousands</t>
  </si>
  <si>
    <t>Dec. 31, 2016</t>
  </si>
  <si>
    <t>Cash and due from banks</t>
  </si>
  <si>
    <t>Interest-earning deposits in other banks</t>
  </si>
  <si>
    <t>Investment Securities - Amortized Cost and Fair Values of Available-for-Sale Securities (Details) - USD ($) $ in Thousands</t>
  </si>
  <si>
    <t>Available-for-sale:</t>
  </si>
  <si>
    <t>Amortized Cost</t>
  </si>
  <si>
    <t>Gross Unrealized Losses</t>
  </si>
  <si>
    <t>Estimated Fair Value</t>
  </si>
  <si>
    <t>U.S. government-sponsored mortgage-backed securities</t>
  </si>
  <si>
    <t>Investment Securities - Amortized Cost and Fair Values of Held-to-Maturity Securities (Details) - USD ($) $ in Thousands</t>
  </si>
  <si>
    <t>Held-to-maturity:</t>
  </si>
  <si>
    <t>Gross Unrealized Gains</t>
  </si>
  <si>
    <t>Trust preferred securities</t>
  </si>
  <si>
    <t>Investment Securities - Maturity Schedule of Available-for-Sale Securities (Details) $ in Thousands</t>
  </si>
  <si>
    <t>Due after 10 years</t>
  </si>
  <si>
    <t>Investment Securities - Maturity Schedule of Held-to-Maturity Securities (Details) - USD ($) $ in Thousands</t>
  </si>
  <si>
    <t>Held-to-maturity, Amortized Cost</t>
  </si>
  <si>
    <t>Due within 5 years</t>
  </si>
  <si>
    <t>Due after 5 years through 10 years</t>
  </si>
  <si>
    <t>Held-to-maturity, Estimated Fair Value</t>
  </si>
  <si>
    <t>Investment Securities - Realized Gains and Losses and Proceeds from Sales (Details) - USD ($) $ in Thousands</t>
  </si>
  <si>
    <t>Realized gains and losses and the proceeds from sales of securities available for sale, held to maturity and trading</t>
  </si>
  <si>
    <t>Proceeds from sales</t>
  </si>
  <si>
    <t>U.S. government-sponsored mortgage-backed securities | Held-to-maturity debt securities</t>
  </si>
  <si>
    <t>Gross gains</t>
  </si>
  <si>
    <t>U.S. government-sponsored mortgage-backed securities | Held-to-maturity debt securities | Minimum</t>
  </si>
  <si>
    <t>Portion of outstanding purchased principal already collected</t>
  </si>
  <si>
    <t>85.00%</t>
  </si>
  <si>
    <t>Investment Securities - Securities Pledged (Details) - USD ($) $ in Millions</t>
  </si>
  <si>
    <t>Pledged investment securities</t>
  </si>
  <si>
    <t>Investment securities pledged to secure public deposit, securities sold under agreement to repurchase and transaction clearing accounts</t>
  </si>
  <si>
    <t>Investment Securities – Available-for-Sale Unrealized Loss Position Summary (Details) - U.S. government-sponsored mortgage-backed securities $ in Thousands</t>
  </si>
  <si>
    <t>Mar. 31, 2018USD ($)security</t>
  </si>
  <si>
    <t>Dec. 31, 2017USD ($)security</t>
  </si>
  <si>
    <t>Schedule of Available-for-sale Securities [Line Items]</t>
  </si>
  <si>
    <t>Less Than 12 Months Fair Value</t>
  </si>
  <si>
    <t>Less Than 12 Months Unrealized Losses</t>
  </si>
  <si>
    <t>Number of Securities | security</t>
  </si>
  <si>
    <t>Total Fair Value</t>
  </si>
  <si>
    <t>Total Unrealized Losses</t>
  </si>
  <si>
    <t>Investment Securities - Held-to-Maturity Unrealized Loss Position Summary (Details) - U.S. government-sponsored mortgage-backed securities $ in Thousands</t>
  </si>
  <si>
    <t>12 Months or Longer Fair Value</t>
  </si>
  <si>
    <t>12 Months or Longer Unrealized Losses</t>
  </si>
  <si>
    <t>Total Number of Securities | security</t>
  </si>
  <si>
    <t>Investment Securities - Trust Preferred Securities (Details)</t>
  </si>
  <si>
    <t>75 Months Ended</t>
  </si>
  <si>
    <t>123 Months Ended</t>
  </si>
  <si>
    <t>Mar. 31, 2018USD ($)Transactionsecurity</t>
  </si>
  <si>
    <t>Amortized cost</t>
  </si>
  <si>
    <t>Number of market transactions of the security | Transaction</t>
  </si>
  <si>
    <t>Number of new security pools | security</t>
  </si>
  <si>
    <t>Trust preferred securities | PreTSL XXIII</t>
  </si>
  <si>
    <t>Number of securities owned | security</t>
  </si>
  <si>
    <t>Remaining cost basis</t>
  </si>
  <si>
    <t>Investment Securities - Cumulative Roll Forward of Credit Losses Recognized in Earnings (Details) - USD ($) $ in Thousands</t>
  </si>
  <si>
    <t>Balance at the beginning of the period</t>
  </si>
  <si>
    <t>Credit losses on debt securities for which other-than-temporary impairment was not previously recognized</t>
  </si>
  <si>
    <t>Balance at the end of the period</t>
  </si>
  <si>
    <t>Loans Receivable and Allowance for Loan Losses - Components (Details) - USD ($) $ in Thousands</t>
  </si>
  <si>
    <t>Real estate loans:</t>
  </si>
  <si>
    <t>Total real estate loans</t>
  </si>
  <si>
    <t>Other loans:</t>
  </si>
  <si>
    <t>Total other loans</t>
  </si>
  <si>
    <t>Less: Net unearned fees and discounts</t>
  </si>
  <si>
    <t>Less: Allowance for loan losses</t>
  </si>
  <si>
    <t>Total unearned fees, discounts and allowance for loan losses</t>
  </si>
  <si>
    <t>One- to four-family residential</t>
  </si>
  <si>
    <t>Multi-family residential</t>
  </si>
  <si>
    <t>Construction, Commercial and Other Mortgage Loans</t>
  </si>
  <si>
    <t>Home Equity Loans and Lines of Credit</t>
  </si>
  <si>
    <t>Loans on Deposit Accounts</t>
  </si>
  <si>
    <t>Consumer and Other</t>
  </si>
  <si>
    <t>Loans Receivable and Allowance for Loan Losses - Activity in Allowance for Loan Losses (Details) - USD ($) $ in Thousands</t>
  </si>
  <si>
    <t>Activity in allowance for loan losses</t>
  </si>
  <si>
    <t>Balance, beginning of period</t>
  </si>
  <si>
    <t>Provision (reversal of provision) for loan losses</t>
  </si>
  <si>
    <t>Allowance for loan losses on loans receivable after provision (reversal of allowance)</t>
  </si>
  <si>
    <t>Charge-offs</t>
  </si>
  <si>
    <t>Recoveries</t>
  </si>
  <si>
    <t>Net recoveries (charge-offs)</t>
  </si>
  <si>
    <t>Balance, end of period</t>
  </si>
  <si>
    <t>Residential Mortgage</t>
  </si>
  <si>
    <t>Consumer and other loans</t>
  </si>
  <si>
    <t>Unallocated</t>
  </si>
  <si>
    <t>Loans Receivable and Allowance for Loan Losses - Balance in Allowance for Loan Losses and Recorded Investment (Details) - USD ($) $ in Thousands</t>
  </si>
  <si>
    <t>Allowance for loan losses:</t>
  </si>
  <si>
    <t>Collectively evaluated for impairment</t>
  </si>
  <si>
    <t>Total ending allowance balance</t>
  </si>
  <si>
    <t>Loans:</t>
  </si>
  <si>
    <t>Individually evaluated for impairment</t>
  </si>
  <si>
    <t>Total ending loan balance</t>
  </si>
  <si>
    <t>Loans Receivable and Allowance for Loan Losses - Impaired Loans (Details) - USD ($) $ in Thousands</t>
  </si>
  <si>
    <t>Impaired loans</t>
  </si>
  <si>
    <t>Average Recorded Investment</t>
  </si>
  <si>
    <t>Interest Income Recognized</t>
  </si>
  <si>
    <t>Individually Evaluated for Impairment</t>
  </si>
  <si>
    <t>Recorded Investment</t>
  </si>
  <si>
    <t>Unpaid Principal Balance</t>
  </si>
  <si>
    <t>Loans individually evaluated for impairment with a related allowance for loan loss</t>
  </si>
  <si>
    <t>Individually Evaluated for Impairment | One- to four-family residential</t>
  </si>
  <si>
    <t>Individually Evaluated for Impairment | Home Equity Loans and Lines of Credit</t>
  </si>
  <si>
    <t>Loans Receivable and Allowance for Loan Losses - Delinquent and Nonaccrual Loans (Details)</t>
  </si>
  <si>
    <t>12 Months Ended</t>
  </si>
  <si>
    <t>Mar. 31, 2018USD ($)loan</t>
  </si>
  <si>
    <t>Mar. 31, 2017USD ($)</t>
  </si>
  <si>
    <t>Dec. 31, 2017USD ($)loan</t>
  </si>
  <si>
    <t>Accounts, Notes, Loans and Financing Receivable</t>
  </si>
  <si>
    <t>Nonaccrual Loans</t>
  </si>
  <si>
    <t>Mortgage Loans on Real Estate | Minimum</t>
  </si>
  <si>
    <t>Loan delinquency period that may result in loss</t>
  </si>
  <si>
    <t>90 days</t>
  </si>
  <si>
    <t>Loan delinquency period after which an appraisal is obtained of the underlying collateral</t>
  </si>
  <si>
    <t>4 months</t>
  </si>
  <si>
    <t>Non Accrual Loans</t>
  </si>
  <si>
    <t>Number of loans | loan</t>
  </si>
  <si>
    <t>Interest collected on nonaccrual loans recorded as a reduction of principal</t>
  </si>
  <si>
    <t>Non accrual loans, additional interest income that would have been recognized had the loans been accruing interest</t>
  </si>
  <si>
    <t>Loans Receivable and Allowance for Loan Losses - Aging of Loans and Accrual Status (Details) - USD ($) $ in Thousands</t>
  </si>
  <si>
    <t>Financing Receivable, Recorded Investment, Past Due</t>
  </si>
  <si>
    <t>Total Past Due</t>
  </si>
  <si>
    <t>Loans Not Past Due</t>
  </si>
  <si>
    <t>30 - 59 Days Past Due</t>
  </si>
  <si>
    <t>30 - 59 Days Past Due | One- to four-family residential</t>
  </si>
  <si>
    <t>30 - 59 Days Past Due | Consumer and Other</t>
  </si>
  <si>
    <t>60 - 89 Days Past Due</t>
  </si>
  <si>
    <t>60 - 89 Days Past Due | One- to four-family residential</t>
  </si>
  <si>
    <t>60 - 89 Days Past Due | Consumer and Other</t>
  </si>
  <si>
    <t>90 Days or Greater Past Due</t>
  </si>
  <si>
    <t>90 Days or Greater Past Due | One- to four-family residential</t>
  </si>
  <si>
    <t>90 Days or Greater Past Due | Home Equity Loans and Lines of Credit</t>
  </si>
  <si>
    <t>Loans Receivable and Allowance for Loan Losses - Troubled Debt Restructurings (Details)</t>
  </si>
  <si>
    <t>Mar. 31, 2017loan</t>
  </si>
  <si>
    <t>Troubled debt restructurings</t>
  </si>
  <si>
    <t>Number of loans subsequently defaulted | loan</t>
  </si>
  <si>
    <t>Additional disclosures</t>
  </si>
  <si>
    <t>Loans modified by troubled debt restructurings considered impaired</t>
  </si>
  <si>
    <t>Real estate owned</t>
  </si>
  <si>
    <t>Accruing interest</t>
  </si>
  <si>
    <t>Number of loans modified by troubled debt restructurings considered impaired | loan</t>
  </si>
  <si>
    <t>Loans modified in troubled debt restructuring</t>
  </si>
  <si>
    <t>Number of Loans | loan</t>
  </si>
  <si>
    <t>Commitments to lend additional funds to borrowers</t>
  </si>
  <si>
    <t>Nonperforming Financing Receivable | Non Accrual Loans | More than 149 days past due</t>
  </si>
  <si>
    <t>Mortgage loans in process of foreclosure, number of contracts | loan</t>
  </si>
  <si>
    <t>Mortgage loans in process of foreclosure, total value</t>
  </si>
  <si>
    <t>One- to four-family residential | Accruing interest</t>
  </si>
  <si>
    <t>One- to four-family residential | Non Accrual Loans</t>
  </si>
  <si>
    <t>Home Equity Loans and Lines of Credit | Non Accrual Loans</t>
  </si>
  <si>
    <t>Loans Receivable and Allowance for Loan Losses - Collateral, Sales, Serviced for Others, Directors and Executive Officers (Details)</t>
  </si>
  <si>
    <t>Loans serviced for others</t>
  </si>
  <si>
    <t>Loans serviced for others, securitization for which the company continues to hold the related mortgage-backed securities</t>
  </si>
  <si>
    <t>Loans serviced for others, amount of contractually specified servicing fees earned</t>
  </si>
  <si>
    <t>Mortgage Loans on Real Estate | Maximum</t>
  </si>
  <si>
    <t>Loan to value ratio (as a percent)</t>
  </si>
  <si>
    <t>80.00%</t>
  </si>
  <si>
    <t>Residential Mortgage Loans Held For Sale</t>
  </si>
  <si>
    <t>Residential mortgage loans sold, loan amount</t>
  </si>
  <si>
    <t>Residential mortgage loans sold, recognized gains</t>
  </si>
  <si>
    <t>Residential mortgage loans held for sale</t>
  </si>
  <si>
    <t>Securities Sold Under Agreements to Repurchase - Summary of Repurchase Liability by Maturity (Details) - USD ($) $ in Thousands</t>
  </si>
  <si>
    <t>Repurchase Liability</t>
  </si>
  <si>
    <t>Weighted Average</t>
  </si>
  <si>
    <t>Rate (as a percent)</t>
  </si>
  <si>
    <t>1.66%</t>
  </si>
  <si>
    <t>1 year or less</t>
  </si>
  <si>
    <t>1 year or less | Weighted Average</t>
  </si>
  <si>
    <t>Over 1 year to 2 years</t>
  </si>
  <si>
    <t>Over 1 year to 2 years | Weighted Average</t>
  </si>
  <si>
    <t>1.65%</t>
  </si>
  <si>
    <t>Over 2 years to 3 years</t>
  </si>
  <si>
    <t>Over 2 years to 3 years | Weighted Average</t>
  </si>
  <si>
    <t>Securities Sold Under Agreements to Repurchase - Summary of Securities Pledged (Details) $ in Thousands</t>
  </si>
  <si>
    <t>Repurchase liability maximum</t>
  </si>
  <si>
    <t>90.00%</t>
  </si>
  <si>
    <t>Maturing Over 90 days</t>
  </si>
  <si>
    <t>Carrying Value of Securities</t>
  </si>
  <si>
    <t>Fair Value of Securities</t>
  </si>
  <si>
    <t>Amount at Risk</t>
  </si>
  <si>
    <t>Weighted Average Months to Maturity</t>
  </si>
  <si>
    <t>14 months</t>
  </si>
  <si>
    <t>Offsetting of Financial Liabilities (Details) - USD ($) $ in Thousands</t>
  </si>
  <si>
    <t>Gross Amount of Recognized Liabilities</t>
  </si>
  <si>
    <t>Net Amount of Liabilities Presented in the Balance Sheet</t>
  </si>
  <si>
    <t>Gross amount not offset in the balance sheet</t>
  </si>
  <si>
    <t>Financial Instruments</t>
  </si>
  <si>
    <t>Employee Benefit Plans (Details) - USD ($) $ in Thousands</t>
  </si>
  <si>
    <t>Pension Plan | Minimum</t>
  </si>
  <si>
    <t>Net periodic benefit cost for the year:</t>
  </si>
  <si>
    <t>Requisite service period for receiving benefits under the plan</t>
  </si>
  <si>
    <t>1 year</t>
  </si>
  <si>
    <t>Supplemental Employee Retirement Plan (SERP)</t>
  </si>
  <si>
    <t>Service cost</t>
  </si>
  <si>
    <t>Interest cost</t>
  </si>
  <si>
    <t>Net periodic benefit cost</t>
  </si>
  <si>
    <t>Employee Stock Ownership Plan - Loan, Expense and Shares (Details) - USD ($)</t>
  </si>
  <si>
    <t>Jul. 10, 2009</t>
  </si>
  <si>
    <t>ESOP</t>
  </si>
  <si>
    <t>Amount borrowed from employer</t>
  </si>
  <si>
    <t>Shares purchased</t>
  </si>
  <si>
    <t>Percentage of shares issued in initial public offering</t>
  </si>
  <si>
    <t>8.00%</t>
  </si>
  <si>
    <t>Employee stock ownership plan, price per share of shares acquired in initial public offering (in dollars per share)</t>
  </si>
  <si>
    <t>Term of loan</t>
  </si>
  <si>
    <t>20 years</t>
  </si>
  <si>
    <t>Allocated shares</t>
  </si>
  <si>
    <t>Unearned shares</t>
  </si>
  <si>
    <t>Total ESOP shares</t>
  </si>
  <si>
    <t>Fair value of unearned shares, in thousands</t>
  </si>
  <si>
    <t>ESOP | Prime rate</t>
  </si>
  <si>
    <t>Variable interest rate</t>
  </si>
  <si>
    <t>Wall Street Journal Prime Rate</t>
  </si>
  <si>
    <t>Employee Stock Ownership Plan - Nonqualified ESOP Restoration Plan (Details) - USD ($)</t>
  </si>
  <si>
    <t>ESOP restoration | Certain executives</t>
  </si>
  <si>
    <t>Deferred Compensation Arrangement with Individual, Excluding Share-based Payments and Postretirement Benefits</t>
  </si>
  <si>
    <t>Accrued benefits</t>
  </si>
  <si>
    <t>Share-Based Compensation - Plan Provisions (Details) - USD ($) $ in Thousands</t>
  </si>
  <si>
    <t>Compensation expense</t>
  </si>
  <si>
    <t>Income tax benefit</t>
  </si>
  <si>
    <t>Number of shares authorized</t>
  </si>
  <si>
    <t>2010 Equity Incentive Plan | Vesting period one</t>
  </si>
  <si>
    <t>Unrecognized compensation costs, period of recognition</t>
  </si>
  <si>
    <t>3 years</t>
  </si>
  <si>
    <t>Vesting period</t>
  </si>
  <si>
    <t>2010 Equity Incentive Plan | Vesting period two</t>
  </si>
  <si>
    <t>5 years</t>
  </si>
  <si>
    <t>2010 Equity Incentive Plan | Vesting period three</t>
  </si>
  <si>
    <t>6 years</t>
  </si>
  <si>
    <t>Share-Based Compensation - Stock Option Activity (Details) - USD ($)</t>
  </si>
  <si>
    <t>Stock option activity</t>
  </si>
  <si>
    <t>Exercised (in shares)</t>
  </si>
  <si>
    <t>Shares of common stock issued in exchange for stock options and common shares</t>
  </si>
  <si>
    <t>Common shares exchanged</t>
  </si>
  <si>
    <t>Stock Options</t>
  </si>
  <si>
    <t>Balance at beginning of period (in shares)</t>
  </si>
  <si>
    <t>Balance at end of period (in shares)</t>
  </si>
  <si>
    <t>Options vested and exercisable (in shares)</t>
  </si>
  <si>
    <t>Weighted Average Exercise Price</t>
  </si>
  <si>
    <t>Balance at beginning of period (in dollars per share)</t>
  </si>
  <si>
    <t>Exercised (in dollars per share)</t>
  </si>
  <si>
    <t>Balance at end of period (in dollars per share)</t>
  </si>
  <si>
    <t>Options vested and exercisable (in dollars per share)</t>
  </si>
  <si>
    <t>Remaining Contractual Life</t>
  </si>
  <si>
    <t>Options outstanding</t>
  </si>
  <si>
    <t>2 years 5 months 23 days</t>
  </si>
  <si>
    <t>3 years 5 months 16 days</t>
  </si>
  <si>
    <t>2 years 8 months 23 days</t>
  </si>
  <si>
    <t>3 years 8 months 12 days</t>
  </si>
  <si>
    <t>Options vested and exercisable</t>
  </si>
  <si>
    <t>2 years 5 months 19 days</t>
  </si>
  <si>
    <t>Aggregate Intrinsic Value</t>
  </si>
  <si>
    <t>Beginning of period</t>
  </si>
  <si>
    <t>Exercised</t>
  </si>
  <si>
    <t>End of period</t>
  </si>
  <si>
    <t>Intrinsic value of stock options exercised</t>
  </si>
  <si>
    <t>Proceeds received from stock options exercised</t>
  </si>
  <si>
    <t>Tax benefits realized from stock options exercised</t>
  </si>
  <si>
    <t>Unrecognized compensation costs</t>
  </si>
  <si>
    <t>Stock Options | Common Stock</t>
  </si>
  <si>
    <t>Share-Based Compensation - Restricted Stock Awards (Details) - USD ($)</t>
  </si>
  <si>
    <t>Mar. 08, 2018</t>
  </si>
  <si>
    <t>Restricted Stock Awards</t>
  </si>
  <si>
    <t>Non-vested at beginning of period (in shares)</t>
  </si>
  <si>
    <t>Granted (in shares)</t>
  </si>
  <si>
    <t>Non-vested at end of period (in shares)</t>
  </si>
  <si>
    <t>Weighted Average Grant Date Fair Value</t>
  </si>
  <si>
    <t>Non-vested at beginning of period (in dollars per share)</t>
  </si>
  <si>
    <t>Granted (in dollars per share)</t>
  </si>
  <si>
    <t>Non-vested at end of period (in dollars per share)</t>
  </si>
  <si>
    <t>Unrecognized compensation</t>
  </si>
  <si>
    <t>Restricted Stock Units Based on a Performance Condition | Minimum</t>
  </si>
  <si>
    <t>Shares vesting as a percentage of target</t>
  </si>
  <si>
    <t>0.00%</t>
  </si>
  <si>
    <t>Restricted Stock Units Based on a Performance Condition | Maximum</t>
  </si>
  <si>
    <t>150.00%</t>
  </si>
  <si>
    <t>Assumptions used in the Monte Carlo valuation of PRSUs</t>
  </si>
  <si>
    <t>Term used for risk-free rate and historical volatility</t>
  </si>
  <si>
    <t>2 years 9 months 26 days</t>
  </si>
  <si>
    <t>Risk-free interest rate (as a percent)</t>
  </si>
  <si>
    <t>2.39%</t>
  </si>
  <si>
    <t>Closing stock price (in dollars per share)</t>
  </si>
  <si>
    <t>Annualized volatility (as a percent)</t>
  </si>
  <si>
    <t>16.60%</t>
  </si>
  <si>
    <t>Earnings Per Share (Details) - USD ($) $ / shares in Units, $ in Thousands</t>
  </si>
  <si>
    <t>Income allotted to participating securities</t>
  </si>
  <si>
    <t>Net income available to common shareholders</t>
  </si>
  <si>
    <t>Weighted-average number of shares used in:</t>
  </si>
  <si>
    <t>Basic earnings per share (in shares)</t>
  </si>
  <si>
    <t>Dilutive common stock equivalents:</t>
  </si>
  <si>
    <t>Stock options and restricted stock units (in shares)</t>
  </si>
  <si>
    <t>Diluted earnings per share (in shares)</t>
  </si>
  <si>
    <t>Net income per common share, basic (in dollars per share)</t>
  </si>
  <si>
    <t>Net income per common share, diluted (in dollars per share)</t>
  </si>
  <si>
    <t>Other Comprehensive Income and Loss - Changes in Components of Accumulated Other Comprehensive Income and Loss (Details) - USD ($) $ in Thousands</t>
  </si>
  <si>
    <t>Changes in the components of accumulated other comprehensive loss, net of taxes</t>
  </si>
  <si>
    <t>Balances at beginning of period</t>
  </si>
  <si>
    <t>Other comprehensive loss (income), net of taxes</t>
  </si>
  <si>
    <t>Net current period other comprehensive loss (income)</t>
  </si>
  <si>
    <t>Balances at end of period</t>
  </si>
  <si>
    <t>Amounts reclassified from accumulated other comprehensive loss</t>
  </si>
  <si>
    <t>Unfunded Pension Liability</t>
  </si>
  <si>
    <t>Unrealized Loss on Securities</t>
  </si>
  <si>
    <t>Other Comprehensive Income and Loss - Tax Effect on Each Component (Details) - USD ($) $ in Thousands</t>
  </si>
  <si>
    <t>Tax effect on each component of other comprehensive loss</t>
  </si>
  <si>
    <t>Pretax amount</t>
  </si>
  <si>
    <t>Tax</t>
  </si>
  <si>
    <t>After Tax Amount</t>
  </si>
  <si>
    <t>Revenue Recognition (Details) - USD ($) $ in Thousands</t>
  </si>
  <si>
    <t>Revenues</t>
  </si>
  <si>
    <t>Revenue from contracts with customers</t>
  </si>
  <si>
    <t>Other revenue</t>
  </si>
  <si>
    <t>Service Fees on Loan and Deposit Accounts</t>
  </si>
  <si>
    <t>Fair Value of Financial Instruments - Estimated Fair Values (Details) - USD ($) $ in Thousands</t>
  </si>
  <si>
    <t>Assets</t>
  </si>
  <si>
    <t>Investment securities held to maturity</t>
  </si>
  <si>
    <t>Carrying Amount</t>
  </si>
  <si>
    <t>FHLB stock</t>
  </si>
  <si>
    <t>FRB stock</t>
  </si>
  <si>
    <t>Interest rate contracts</t>
  </si>
  <si>
    <t>Liabilities</t>
  </si>
  <si>
    <t>Accrued interest payable</t>
  </si>
  <si>
    <t>Estimated Fair Value | Level 1</t>
  </si>
  <si>
    <t>Estimated Fair Value | Level 2</t>
  </si>
  <si>
    <t>Estimated Fair Value | Level 3</t>
  </si>
  <si>
    <t>Fair Value of Financial Instruments - Recurring Basis (Details) - USD ($) $ in Thousands</t>
  </si>
  <si>
    <t>Assets and Liabilities Measured at Fair Value on Recurring Basis</t>
  </si>
  <si>
    <t>Available-for-sale investments</t>
  </si>
  <si>
    <t>Fair Value, Measurements, Recurring</t>
  </si>
  <si>
    <t>Interest rate contracts - assets</t>
  </si>
  <si>
    <t>Interest rate contracts - liabilities</t>
  </si>
  <si>
    <t>Fair Value, Measurements, Recurring | Level 2</t>
  </si>
  <si>
    <t>Fair Value of Financial Instruments - Nonrecurring Basis (Details) - Fair Value, Measurements, Nonrecurring - Impaired loans $ in Thousands</t>
  </si>
  <si>
    <t>Assets Measured at Fair Value on Nonrecurring Basis and Related Losses</t>
  </si>
  <si>
    <t>Fair value</t>
  </si>
  <si>
    <t>Total Gains (Losses)</t>
  </si>
  <si>
    <t>Subsequent Events (Details) - $ / shares</t>
  </si>
  <si>
    <t>Apr. 26, 2018</t>
  </si>
  <si>
    <t>Quarterly cash dividend declared on common stock (in dollars per share)</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7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73383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4" t="s">
        <v>203</v>
      </c>
    </row>
    <row r="4" spans="1:2">
      <c r="A4" s="3" t="s">
        <v>203</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4" t="s">
        <v>206</v>
      </c>
    </row>
    <row r="4" spans="1:2">
      <c r="A4" s="3" t="s">
        <v>205</v>
      </c>
    </row>
    <row r="5" spans="1:2">
      <c r="A5" s="4" t="s">
        <v>205</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112</v>
      </c>
      <c r="C3" s="7" t="n">
        <v>32089</v>
      </c>
    </row>
    <row r="4" spans="1:3">
      <c r="A4" s="4" t="s">
        <v>28</v>
      </c>
      <c r="B4" s="5" t="n">
        <v>2733</v>
      </c>
      <c r="C4" s="5" t="n">
        <v>2851</v>
      </c>
    </row>
    <row r="5" spans="1:3">
      <c r="A5" s="4" t="s">
        <v>29</v>
      </c>
      <c r="B5" s="5" t="n">
        <v>409285</v>
      </c>
      <c r="C5" s="5" t="n">
        <v>404792</v>
      </c>
    </row>
    <row r="6" spans="1:3">
      <c r="A6" s="4" t="s">
        <v>30</v>
      </c>
      <c r="C6" s="5" t="n">
        <v>403</v>
      </c>
    </row>
    <row r="7" spans="1:3">
      <c r="A7" s="4" t="s">
        <v>31</v>
      </c>
      <c r="B7" s="5" t="n">
        <v>1505058</v>
      </c>
      <c r="C7" s="5" t="n">
        <v>1488971</v>
      </c>
    </row>
    <row r="8" spans="1:3">
      <c r="A8" s="4" t="s">
        <v>32</v>
      </c>
      <c r="B8" s="5" t="n">
        <v>6325</v>
      </c>
      <c r="C8" s="5" t="n">
        <v>6541</v>
      </c>
    </row>
    <row r="9" spans="1:3">
      <c r="A9" s="4" t="s">
        <v>33</v>
      </c>
      <c r="B9" s="5" t="n">
        <v>3106</v>
      </c>
      <c r="C9" s="5" t="n">
        <v>3103</v>
      </c>
    </row>
    <row r="10" spans="1:3">
      <c r="A10" s="4" t="s">
        <v>34</v>
      </c>
      <c r="B10" s="5" t="n">
        <v>5183</v>
      </c>
      <c r="C10" s="5" t="n">
        <v>5142</v>
      </c>
    </row>
    <row r="11" spans="1:3">
      <c r="A11" s="4" t="s">
        <v>35</v>
      </c>
      <c r="B11" s="5" t="n">
        <v>5588</v>
      </c>
      <c r="C11" s="5" t="n">
        <v>5721</v>
      </c>
    </row>
    <row r="12" spans="1:3">
      <c r="A12" s="4" t="s">
        <v>36</v>
      </c>
      <c r="B12" s="5" t="n">
        <v>44416</v>
      </c>
      <c r="C12" s="5" t="n">
        <v>44201</v>
      </c>
    </row>
    <row r="13" spans="1:3">
      <c r="A13" s="4" t="s">
        <v>37</v>
      </c>
      <c r="B13" s="5" t="n">
        <v>13</v>
      </c>
      <c r="C13" s="5" t="n">
        <v>1571</v>
      </c>
    </row>
    <row r="14" spans="1:3">
      <c r="A14" s="4" t="s">
        <v>38</v>
      </c>
      <c r="B14" s="5" t="n">
        <v>4993</v>
      </c>
      <c r="C14" s="5" t="n">
        <v>4609</v>
      </c>
    </row>
    <row r="15" spans="1:3">
      <c r="A15" s="4" t="s">
        <v>39</v>
      </c>
      <c r="B15" s="5" t="n">
        <v>3889</v>
      </c>
      <c r="C15" s="5" t="n">
        <v>3852</v>
      </c>
    </row>
    <row r="16" spans="1:3">
      <c r="A16" s="4" t="s">
        <v>40</v>
      </c>
      <c r="B16" s="5" t="n">
        <v>2055701</v>
      </c>
      <c r="C16" s="5" t="n">
        <v>2003846</v>
      </c>
    </row>
    <row r="17" spans="1:3">
      <c r="A17" s="3" t="s">
        <v>41</v>
      </c>
    </row>
    <row r="18" spans="1:3">
      <c r="A18" s="4" t="s">
        <v>42</v>
      </c>
      <c r="B18" s="5" t="n">
        <v>1665172</v>
      </c>
      <c r="C18" s="5" t="n">
        <v>1597295</v>
      </c>
    </row>
    <row r="19" spans="1:3">
      <c r="A19" s="4" t="s">
        <v>43</v>
      </c>
      <c r="B19" s="5" t="n">
        <v>98000</v>
      </c>
      <c r="C19" s="5" t="n">
        <v>107200</v>
      </c>
    </row>
    <row r="20" spans="1:3">
      <c r="A20" s="4" t="s">
        <v>44</v>
      </c>
      <c r="B20" s="5" t="n">
        <v>30000</v>
      </c>
      <c r="C20" s="5" t="n">
        <v>30000</v>
      </c>
    </row>
    <row r="21" spans="1:3">
      <c r="A21" s="4" t="s">
        <v>45</v>
      </c>
      <c r="B21" s="5" t="n">
        <v>24645</v>
      </c>
      <c r="C21" s="5" t="n">
        <v>26390</v>
      </c>
    </row>
    <row r="22" spans="1:3">
      <c r="A22" s="4" t="s">
        <v>46</v>
      </c>
      <c r="B22" s="5" t="n">
        <v>1617</v>
      </c>
      <c r="C22" s="5" t="n">
        <v>1483</v>
      </c>
    </row>
    <row r="23" spans="1:3">
      <c r="A23" s="4" t="s">
        <v>47</v>
      </c>
      <c r="B23" s="5" t="n">
        <v>3895</v>
      </c>
      <c r="C23" s="5" t="n">
        <v>6624</v>
      </c>
    </row>
    <row r="24" spans="1:3">
      <c r="A24" s="4" t="s">
        <v>48</v>
      </c>
      <c r="B24" s="5" t="n">
        <v>1823329</v>
      </c>
      <c r="C24" s="5" t="n">
        <v>1768992</v>
      </c>
    </row>
    <row r="25" spans="1:3">
      <c r="A25" s="3" t="s">
        <v>49</v>
      </c>
    </row>
    <row r="26" spans="1:3">
      <c r="A26" s="4" t="s">
        <v>50</v>
      </c>
      <c r="B26" s="4" t="s">
        <v>51</v>
      </c>
      <c r="C26" s="4" t="s">
        <v>51</v>
      </c>
    </row>
    <row r="27" spans="1:3">
      <c r="A27" s="4" t="s">
        <v>52</v>
      </c>
      <c r="B27" s="5" t="n">
        <v>97</v>
      </c>
      <c r="C27" s="5" t="n">
        <v>99</v>
      </c>
    </row>
    <row r="28" spans="1:3">
      <c r="A28" s="4" t="s">
        <v>53</v>
      </c>
      <c r="B28" s="5" t="n">
        <v>67557</v>
      </c>
      <c r="C28" s="5" t="n">
        <v>73050</v>
      </c>
    </row>
    <row r="29" spans="1:3">
      <c r="A29" s="4" t="s">
        <v>54</v>
      </c>
      <c r="B29" s="5" t="n">
        <v>-5260</v>
      </c>
      <c r="C29" s="5" t="n">
        <v>-5383</v>
      </c>
    </row>
    <row r="30" spans="1:3">
      <c r="A30" s="4" t="s">
        <v>55</v>
      </c>
      <c r="B30" s="5" t="n">
        <v>176856</v>
      </c>
      <c r="C30" s="5" t="n">
        <v>172782</v>
      </c>
    </row>
    <row r="31" spans="1:3">
      <c r="A31" s="4" t="s">
        <v>56</v>
      </c>
      <c r="B31" s="5" t="n">
        <v>-6878</v>
      </c>
      <c r="C31" s="5" t="n">
        <v>-5694</v>
      </c>
    </row>
    <row r="32" spans="1:3">
      <c r="A32" s="4" t="s">
        <v>57</v>
      </c>
      <c r="B32" s="5" t="n">
        <v>232372</v>
      </c>
      <c r="C32" s="5" t="n">
        <v>234854</v>
      </c>
    </row>
    <row r="33" spans="1:3">
      <c r="A33" s="4" t="s">
        <v>58</v>
      </c>
      <c r="B33" s="7" t="n">
        <v>2055701</v>
      </c>
      <c r="C33" s="7" t="n">
        <v>2003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402659</v>
      </c>
      <c r="C3" s="7" t="n">
        <v>406663</v>
      </c>
    </row>
    <row r="4" spans="1:3">
      <c r="A4" s="4" t="s">
        <v>62</v>
      </c>
      <c r="B4" s="8" t="n">
        <v>0.01</v>
      </c>
      <c r="C4" s="8" t="n">
        <v>0.01</v>
      </c>
    </row>
    <row r="5" spans="1:3">
      <c r="A5" s="4" t="s">
        <v>63</v>
      </c>
      <c r="B5" s="5" t="n">
        <v>50000000</v>
      </c>
      <c r="C5" s="5" t="n">
        <v>5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00000000</v>
      </c>
      <c r="C9" s="5" t="n">
        <v>100000000</v>
      </c>
    </row>
    <row r="10" spans="1:3">
      <c r="A10" s="4" t="s">
        <v>68</v>
      </c>
      <c r="B10" s="5" t="n">
        <v>9733830</v>
      </c>
      <c r="C10" s="5" t="n">
        <v>9915058</v>
      </c>
    </row>
    <row r="11" spans="1:3">
      <c r="A11" s="4" t="s">
        <v>69</v>
      </c>
      <c r="B11" s="5" t="n">
        <v>9733830</v>
      </c>
      <c r="C11" s="5" t="n">
        <v>9915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row>
    <row r="7" spans="1:2">
      <c r="A7" s="4" t="s">
        <v>269</v>
      </c>
      <c r="B7" s="4" t="s">
        <v>270</v>
      </c>
    </row>
    <row r="8" spans="1:2">
      <c r="A8" s="4" t="s">
        <v>271</v>
      </c>
    </row>
    <row r="9" spans="1:2">
      <c r="A9" s="4" t="s">
        <v>269</v>
      </c>
      <c r="B9" s="4" t="s">
        <v>272</v>
      </c>
    </row>
    <row r="10" spans="1:2">
      <c r="A10" s="4" t="s">
        <v>273</v>
      </c>
    </row>
    <row r="11" spans="1:2">
      <c r="A11" s="4" t="s">
        <v>269</v>
      </c>
      <c r="B11"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93</v>
      </c>
      <c r="B1" s="2" t="s">
        <v>294</v>
      </c>
    </row>
    <row r="2" spans="1:2">
      <c r="A2" s="3" t="s">
        <v>186</v>
      </c>
    </row>
    <row r="3" spans="1:2">
      <c r="A3" s="4" t="s">
        <v>295</v>
      </c>
      <c r="B3" s="7"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84</v>
      </c>
    </row>
    <row r="4" spans="1:2">
      <c r="A4" s="4" t="s">
        <v>298</v>
      </c>
      <c r="B4" s="10" t="n">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9</v>
      </c>
      <c r="B1" s="2" t="s">
        <v>2</v>
      </c>
      <c r="C1" s="2" t="s">
        <v>25</v>
      </c>
      <c r="D1" s="2" t="s">
        <v>71</v>
      </c>
      <c r="E1" s="2" t="s">
        <v>300</v>
      </c>
    </row>
    <row r="2" spans="1:5">
      <c r="A2" s="3" t="s">
        <v>190</v>
      </c>
    </row>
    <row r="3" spans="1:5">
      <c r="A3" s="4" t="s">
        <v>301</v>
      </c>
      <c r="B3" s="7" t="n">
        <v>8779</v>
      </c>
      <c r="C3" s="7" t="n">
        <v>9114</v>
      </c>
    </row>
    <row r="4" spans="1:5">
      <c r="A4" s="4" t="s">
        <v>302</v>
      </c>
      <c r="B4" s="5" t="n">
        <v>56333</v>
      </c>
      <c r="C4" s="5" t="n">
        <v>22975</v>
      </c>
    </row>
    <row r="5" spans="1:5">
      <c r="A5" s="4" t="s">
        <v>27</v>
      </c>
      <c r="B5" s="7" t="n">
        <v>65112</v>
      </c>
      <c r="C5" s="7" t="n">
        <v>32089</v>
      </c>
      <c r="D5" s="7" t="n">
        <v>103123</v>
      </c>
      <c r="E5" s="7" t="n">
        <v>61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4907</v>
      </c>
      <c r="C4" s="7" t="n">
        <v>13513</v>
      </c>
    </row>
    <row r="5" spans="1:3">
      <c r="A5" s="4" t="s">
        <v>74</v>
      </c>
      <c r="B5" s="5" t="n">
        <v>3129</v>
      </c>
      <c r="C5" s="5" t="n">
        <v>3081</v>
      </c>
    </row>
    <row r="6" spans="1:3">
      <c r="A6" s="4" t="s">
        <v>75</v>
      </c>
      <c r="B6" s="5" t="n">
        <v>198</v>
      </c>
      <c r="C6" s="5" t="n">
        <v>187</v>
      </c>
    </row>
    <row r="7" spans="1:3">
      <c r="A7" s="4" t="s">
        <v>76</v>
      </c>
      <c r="B7" s="5" t="n">
        <v>18234</v>
      </c>
      <c r="C7" s="5" t="n">
        <v>16781</v>
      </c>
    </row>
    <row r="8" spans="1:3">
      <c r="A8" s="3" t="s">
        <v>77</v>
      </c>
    </row>
    <row r="9" spans="1:3">
      <c r="A9" s="4" t="s">
        <v>42</v>
      </c>
      <c r="B9" s="5" t="n">
        <v>2451</v>
      </c>
      <c r="C9" s="5" t="n">
        <v>1651</v>
      </c>
    </row>
    <row r="10" spans="1:3">
      <c r="A10" s="4" t="s">
        <v>43</v>
      </c>
      <c r="B10" s="5" t="n">
        <v>419</v>
      </c>
      <c r="C10" s="5" t="n">
        <v>254</v>
      </c>
    </row>
    <row r="11" spans="1:3">
      <c r="A11" s="4" t="s">
        <v>44</v>
      </c>
      <c r="B11" s="5" t="n">
        <v>125</v>
      </c>
      <c r="C11" s="5" t="n">
        <v>216</v>
      </c>
    </row>
    <row r="12" spans="1:3">
      <c r="A12" s="4" t="s">
        <v>78</v>
      </c>
      <c r="B12" s="5" t="n">
        <v>2995</v>
      </c>
      <c r="C12" s="5" t="n">
        <v>2121</v>
      </c>
    </row>
    <row r="13" spans="1:3">
      <c r="A13" s="4" t="s">
        <v>79</v>
      </c>
      <c r="B13" s="5" t="n">
        <v>15239</v>
      </c>
      <c r="C13" s="5" t="n">
        <v>14660</v>
      </c>
    </row>
    <row r="14" spans="1:3">
      <c r="A14" s="4" t="s">
        <v>80</v>
      </c>
      <c r="B14" s="5" t="n">
        <v>9</v>
      </c>
      <c r="C14" s="5" t="n">
        <v>71</v>
      </c>
    </row>
    <row r="15" spans="1:3">
      <c r="A15" s="4" t="s">
        <v>81</v>
      </c>
      <c r="B15" s="5" t="n">
        <v>15230</v>
      </c>
      <c r="C15" s="5" t="n">
        <v>14589</v>
      </c>
    </row>
    <row r="16" spans="1:3">
      <c r="A16" s="3" t="s">
        <v>82</v>
      </c>
    </row>
    <row r="17" spans="1:3">
      <c r="A17" s="4" t="s">
        <v>83</v>
      </c>
      <c r="B17" s="5" t="n">
        <v>415</v>
      </c>
      <c r="C17" s="5" t="n">
        <v>556</v>
      </c>
    </row>
    <row r="18" spans="1:3">
      <c r="A18" s="4" t="s">
        <v>84</v>
      </c>
      <c r="B18" s="5" t="n">
        <v>215</v>
      </c>
      <c r="C18" s="5" t="n">
        <v>226</v>
      </c>
    </row>
    <row r="19" spans="1:3">
      <c r="A19" s="4" t="s">
        <v>85</v>
      </c>
      <c r="C19" s="5" t="n">
        <v>95</v>
      </c>
    </row>
    <row r="20" spans="1:3">
      <c r="A20" s="4" t="s">
        <v>86</v>
      </c>
      <c r="B20" s="5" t="n">
        <v>43</v>
      </c>
      <c r="C20" s="5" t="n">
        <v>63</v>
      </c>
    </row>
    <row r="21" spans="1:3">
      <c r="A21" s="4" t="s">
        <v>87</v>
      </c>
      <c r="B21" s="5" t="n">
        <v>69</v>
      </c>
      <c r="C21" s="5" t="n">
        <v>82</v>
      </c>
    </row>
    <row r="22" spans="1:3">
      <c r="A22" s="4" t="s">
        <v>88</v>
      </c>
      <c r="B22" s="5" t="n">
        <v>742</v>
      </c>
      <c r="C22" s="5" t="n">
        <v>1022</v>
      </c>
    </row>
    <row r="23" spans="1:3">
      <c r="A23" s="3" t="s">
        <v>89</v>
      </c>
    </row>
    <row r="24" spans="1:3">
      <c r="A24" s="4" t="s">
        <v>90</v>
      </c>
      <c r="B24" s="5" t="n">
        <v>5647</v>
      </c>
      <c r="C24" s="5" t="n">
        <v>5083</v>
      </c>
    </row>
    <row r="25" spans="1:3">
      <c r="A25" s="4" t="s">
        <v>91</v>
      </c>
      <c r="B25" s="5" t="n">
        <v>1516</v>
      </c>
      <c r="C25" s="5" t="n">
        <v>1449</v>
      </c>
    </row>
    <row r="26" spans="1:3">
      <c r="A26" s="4" t="s">
        <v>92</v>
      </c>
      <c r="B26" s="5" t="n">
        <v>942</v>
      </c>
      <c r="C26" s="5" t="n">
        <v>866</v>
      </c>
    </row>
    <row r="27" spans="1:3">
      <c r="A27" s="4" t="s">
        <v>93</v>
      </c>
      <c r="B27" s="5" t="n">
        <v>153</v>
      </c>
      <c r="C27" s="5" t="n">
        <v>148</v>
      </c>
    </row>
    <row r="28" spans="1:3">
      <c r="A28" s="4" t="s">
        <v>94</v>
      </c>
      <c r="B28" s="5" t="n">
        <v>1135</v>
      </c>
      <c r="C28" s="5" t="n">
        <v>1161</v>
      </c>
    </row>
    <row r="29" spans="1:3">
      <c r="A29" s="4" t="s">
        <v>95</v>
      </c>
      <c r="B29" s="5" t="n">
        <v>9393</v>
      </c>
      <c r="C29" s="5" t="n">
        <v>8707</v>
      </c>
    </row>
    <row r="30" spans="1:3">
      <c r="A30" s="4" t="s">
        <v>96</v>
      </c>
      <c r="B30" s="5" t="n">
        <v>6579</v>
      </c>
      <c r="C30" s="5" t="n">
        <v>6904</v>
      </c>
    </row>
    <row r="31" spans="1:3">
      <c r="A31" s="4" t="s">
        <v>97</v>
      </c>
      <c r="B31" s="5" t="n">
        <v>1759</v>
      </c>
      <c r="C31" s="5" t="n">
        <v>2583</v>
      </c>
    </row>
    <row r="32" spans="1:3">
      <c r="A32" s="4" t="s">
        <v>98</v>
      </c>
      <c r="B32" s="7" t="n">
        <v>4820</v>
      </c>
      <c r="C32" s="7" t="n">
        <v>4321</v>
      </c>
    </row>
    <row r="33" spans="1:3">
      <c r="A33" s="4" t="s">
        <v>99</v>
      </c>
      <c r="B33" s="8" t="n">
        <v>0.52</v>
      </c>
      <c r="C33" s="8" t="n">
        <v>0.47</v>
      </c>
    </row>
    <row r="34" spans="1:3">
      <c r="A34" s="4" t="s">
        <v>100</v>
      </c>
      <c r="B34" s="9" t="n">
        <v>0.51</v>
      </c>
      <c r="C34" s="9" t="n">
        <v>0.46</v>
      </c>
    </row>
    <row r="35" spans="1:3">
      <c r="A35" s="4" t="s">
        <v>101</v>
      </c>
      <c r="B35" s="8" t="n">
        <v>0.2</v>
      </c>
      <c r="C35" s="8" t="n">
        <v>0.2</v>
      </c>
    </row>
    <row r="36" spans="1:3">
      <c r="A36" s="4" t="s">
        <v>102</v>
      </c>
      <c r="B36" s="5" t="n">
        <v>9284496</v>
      </c>
      <c r="C36" s="5" t="n">
        <v>9215142</v>
      </c>
    </row>
    <row r="37" spans="1:3">
      <c r="A37" s="4" t="s">
        <v>103</v>
      </c>
      <c r="B37" s="5" t="n">
        <v>9484177</v>
      </c>
      <c r="C37" s="5" t="n">
        <v>9445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2821</v>
      </c>
      <c r="C3" s="7" t="n">
        <v>2870</v>
      </c>
    </row>
    <row r="4" spans="1:3">
      <c r="A4" s="4" t="s">
        <v>306</v>
      </c>
      <c r="B4" s="5" t="n">
        <v>-88</v>
      </c>
      <c r="C4" s="5" t="n">
        <v>-19</v>
      </c>
    </row>
    <row r="5" spans="1:3">
      <c r="A5" s="4" t="s">
        <v>307</v>
      </c>
      <c r="B5" s="5" t="n">
        <v>2733</v>
      </c>
      <c r="C5" s="5" t="n">
        <v>2851</v>
      </c>
    </row>
    <row r="6" spans="1:3">
      <c r="A6" s="4" t="s">
        <v>308</v>
      </c>
    </row>
    <row r="7" spans="1:3">
      <c r="A7" s="3" t="s">
        <v>304</v>
      </c>
    </row>
    <row r="8" spans="1:3">
      <c r="A8" s="4" t="s">
        <v>305</v>
      </c>
      <c r="B8" s="5" t="n">
        <v>2821</v>
      </c>
      <c r="C8" s="5" t="n">
        <v>2870</v>
      </c>
    </row>
    <row r="9" spans="1:3">
      <c r="A9" s="4" t="s">
        <v>306</v>
      </c>
      <c r="B9" s="5" t="n">
        <v>-88</v>
      </c>
      <c r="C9" s="5" t="n">
        <v>-19</v>
      </c>
    </row>
    <row r="10" spans="1:3">
      <c r="A10" s="4" t="s">
        <v>307</v>
      </c>
      <c r="B10" s="7" t="n">
        <v>2733</v>
      </c>
      <c r="C10" s="7" t="n">
        <v>28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05</v>
      </c>
      <c r="B3" s="7" t="n">
        <v>409285</v>
      </c>
      <c r="C3" s="7" t="n">
        <v>404792</v>
      </c>
    </row>
    <row r="4" spans="1:3">
      <c r="A4" s="4" t="s">
        <v>311</v>
      </c>
      <c r="B4" s="5" t="n">
        <v>3457</v>
      </c>
      <c r="C4" s="5" t="n">
        <v>6474</v>
      </c>
    </row>
    <row r="5" spans="1:3">
      <c r="A5" s="4" t="s">
        <v>306</v>
      </c>
      <c r="B5" s="5" t="n">
        <v>-10083</v>
      </c>
      <c r="C5" s="5" t="n">
        <v>-4603</v>
      </c>
    </row>
    <row r="6" spans="1:3">
      <c r="A6" s="4" t="s">
        <v>307</v>
      </c>
      <c r="B6" s="5" t="n">
        <v>402659</v>
      </c>
      <c r="C6" s="5" t="n">
        <v>406663</v>
      </c>
    </row>
    <row r="7" spans="1:3">
      <c r="A7" s="4" t="s">
        <v>308</v>
      </c>
    </row>
    <row r="8" spans="1:3">
      <c r="A8" s="3" t="s">
        <v>310</v>
      </c>
    </row>
    <row r="9" spans="1:3">
      <c r="A9" s="4" t="s">
        <v>305</v>
      </c>
      <c r="B9" s="5" t="n">
        <v>409026</v>
      </c>
      <c r="C9" s="5" t="n">
        <v>404365</v>
      </c>
    </row>
    <row r="10" spans="1:3">
      <c r="A10" s="4" t="s">
        <v>311</v>
      </c>
      <c r="B10" s="5" t="n">
        <v>2935</v>
      </c>
      <c r="C10" s="5" t="n">
        <v>6056</v>
      </c>
    </row>
    <row r="11" spans="1:3">
      <c r="A11" s="4" t="s">
        <v>306</v>
      </c>
      <c r="B11" s="5" t="n">
        <v>-10083</v>
      </c>
      <c r="C11" s="5" t="n">
        <v>-4603</v>
      </c>
    </row>
    <row r="12" spans="1:3">
      <c r="A12" s="4" t="s">
        <v>307</v>
      </c>
      <c r="B12" s="5" t="n">
        <v>401878</v>
      </c>
      <c r="C12" s="5" t="n">
        <v>405818</v>
      </c>
    </row>
    <row r="13" spans="1:3">
      <c r="A13" s="4" t="s">
        <v>312</v>
      </c>
    </row>
    <row r="14" spans="1:3">
      <c r="A14" s="3" t="s">
        <v>310</v>
      </c>
    </row>
    <row r="15" spans="1:3">
      <c r="A15" s="4" t="s">
        <v>305</v>
      </c>
      <c r="B15" s="5" t="n">
        <v>259</v>
      </c>
      <c r="C15" s="5" t="n">
        <v>427</v>
      </c>
    </row>
    <row r="16" spans="1:3">
      <c r="A16" s="4" t="s">
        <v>311</v>
      </c>
      <c r="B16" s="5" t="n">
        <v>522</v>
      </c>
      <c r="C16" s="5" t="n">
        <v>418</v>
      </c>
    </row>
    <row r="17" spans="1:3">
      <c r="A17" s="4" t="s">
        <v>307</v>
      </c>
      <c r="B17" s="7" t="n">
        <v>781</v>
      </c>
      <c r="C17" s="7" t="n">
        <v>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97</v>
      </c>
    </row>
    <row r="2" spans="1:2">
      <c r="A2" s="3" t="s">
        <v>305</v>
      </c>
    </row>
    <row r="3" spans="1:2">
      <c r="A3" s="4" t="s">
        <v>314</v>
      </c>
      <c r="B3" s="7" t="n">
        <v>2821</v>
      </c>
    </row>
    <row r="4" spans="1:2">
      <c r="A4" s="4" t="s">
        <v>305</v>
      </c>
      <c r="B4" s="5" t="n">
        <v>2821</v>
      </c>
    </row>
    <row r="5" spans="1:2">
      <c r="A5" s="3" t="s">
        <v>307</v>
      </c>
    </row>
    <row r="6" spans="1:2">
      <c r="A6" s="4" t="s">
        <v>314</v>
      </c>
      <c r="B6" s="5" t="n">
        <v>2733</v>
      </c>
    </row>
    <row r="7" spans="1:2">
      <c r="A7" s="4" t="s">
        <v>307</v>
      </c>
      <c r="B7" s="7" t="n">
        <v>27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8</v>
      </c>
    </row>
    <row r="4" spans="1:3">
      <c r="A4" s="4" t="s">
        <v>318</v>
      </c>
      <c r="B4" s="5" t="n">
        <v>79</v>
      </c>
    </row>
    <row r="5" spans="1:3">
      <c r="A5" s="4" t="s">
        <v>314</v>
      </c>
      <c r="B5" s="5" t="n">
        <v>409198</v>
      </c>
    </row>
    <row r="6" spans="1:3">
      <c r="A6" s="4" t="s">
        <v>305</v>
      </c>
      <c r="B6" s="5" t="n">
        <v>409285</v>
      </c>
      <c r="C6" s="7" t="n">
        <v>404792</v>
      </c>
    </row>
    <row r="7" spans="1:3">
      <c r="A7" s="3" t="s">
        <v>319</v>
      </c>
    </row>
    <row r="8" spans="1:3">
      <c r="A8" s="4" t="s">
        <v>317</v>
      </c>
      <c r="B8" s="5" t="n">
        <v>8</v>
      </c>
    </row>
    <row r="9" spans="1:3">
      <c r="A9" s="4" t="s">
        <v>318</v>
      </c>
      <c r="B9" s="5" t="n">
        <v>80</v>
      </c>
    </row>
    <row r="10" spans="1:3">
      <c r="A10" s="4" t="s">
        <v>314</v>
      </c>
      <c r="B10" s="5" t="n">
        <v>402571</v>
      </c>
    </row>
    <row r="11" spans="1:3">
      <c r="A11" s="4" t="s">
        <v>307</v>
      </c>
      <c r="B11" s="7" t="n">
        <v>402659</v>
      </c>
      <c r="C11" s="7" t="n">
        <v>4066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1</v>
      </c>
    </row>
    <row r="3" spans="1:3">
      <c r="A3" s="3" t="s">
        <v>321</v>
      </c>
    </row>
    <row r="4" spans="1:3">
      <c r="A4" s="4" t="s">
        <v>322</v>
      </c>
      <c r="C4" s="7" t="n">
        <v>1589</v>
      </c>
    </row>
    <row r="5" spans="1:3">
      <c r="A5" s="4" t="s">
        <v>323</v>
      </c>
    </row>
    <row r="6" spans="1:3">
      <c r="A6" s="3" t="s">
        <v>321</v>
      </c>
    </row>
    <row r="7" spans="1:3">
      <c r="A7" s="4" t="s">
        <v>322</v>
      </c>
      <c r="C7" s="5" t="n">
        <v>1589</v>
      </c>
    </row>
    <row r="8" spans="1:3">
      <c r="A8" s="4" t="s">
        <v>324</v>
      </c>
      <c r="C8" s="7" t="n">
        <v>95</v>
      </c>
    </row>
    <row r="9" spans="1:3">
      <c r="A9" s="4" t="s">
        <v>325</v>
      </c>
    </row>
    <row r="10" spans="1:3">
      <c r="A10" s="3" t="s">
        <v>321</v>
      </c>
    </row>
    <row r="11" spans="1:3">
      <c r="A11" s="4" t="s">
        <v>326</v>
      </c>
      <c r="B11" s="4" t="s">
        <v>327</v>
      </c>
      <c r="C11" s="4" t="s">
        <v>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10" t="n">
        <v>324.1</v>
      </c>
      <c r="C3" s="10" t="n">
        <v>2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1</v>
      </c>
      <c r="B1" s="2" t="s">
        <v>332</v>
      </c>
      <c r="C1" s="2" t="s">
        <v>333</v>
      </c>
    </row>
    <row r="2" spans="1:3">
      <c r="A2" s="3" t="s">
        <v>334</v>
      </c>
    </row>
    <row r="3" spans="1:3">
      <c r="A3" s="4" t="s">
        <v>335</v>
      </c>
      <c r="B3" s="7" t="n">
        <v>2733</v>
      </c>
      <c r="C3" s="7" t="n">
        <v>2851</v>
      </c>
    </row>
    <row r="4" spans="1:3">
      <c r="A4" s="4" t="s">
        <v>336</v>
      </c>
      <c r="B4" s="7" t="n">
        <v>88</v>
      </c>
      <c r="C4" s="7" t="n">
        <v>19</v>
      </c>
    </row>
    <row r="5" spans="1:3">
      <c r="A5" s="4" t="s">
        <v>337</v>
      </c>
      <c r="B5" s="5" t="n">
        <v>1</v>
      </c>
      <c r="C5" s="5" t="n">
        <v>1</v>
      </c>
    </row>
    <row r="6" spans="1:3">
      <c r="A6" s="4" t="s">
        <v>338</v>
      </c>
      <c r="B6" s="7" t="n">
        <v>2733</v>
      </c>
      <c r="C6" s="7" t="n">
        <v>2851</v>
      </c>
    </row>
    <row r="7" spans="1:3">
      <c r="A7" s="4" t="s">
        <v>339</v>
      </c>
      <c r="B7" s="7" t="n">
        <v>88</v>
      </c>
      <c r="C7" s="7"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0</v>
      </c>
      <c r="B1" s="2" t="s">
        <v>332</v>
      </c>
      <c r="C1" s="2" t="s">
        <v>333</v>
      </c>
    </row>
    <row r="2" spans="1:3">
      <c r="A2" s="3" t="s">
        <v>192</v>
      </c>
    </row>
    <row r="3" spans="1:3">
      <c r="A3" s="4" t="s">
        <v>335</v>
      </c>
      <c r="B3" s="7" t="n">
        <v>144421</v>
      </c>
      <c r="C3" s="7" t="n">
        <v>41163</v>
      </c>
    </row>
    <row r="4" spans="1:3">
      <c r="A4" s="4" t="s">
        <v>336</v>
      </c>
      <c r="B4" s="5" t="n">
        <v>2618</v>
      </c>
      <c r="C4" s="5" t="n">
        <v>299</v>
      </c>
    </row>
    <row r="5" spans="1:3">
      <c r="A5" s="4" t="s">
        <v>341</v>
      </c>
      <c r="B5" s="5" t="n">
        <v>133086</v>
      </c>
      <c r="C5" s="5" t="n">
        <v>140200</v>
      </c>
    </row>
    <row r="6" spans="1:3">
      <c r="A6" s="4" t="s">
        <v>342</v>
      </c>
      <c r="B6" s="7" t="n">
        <v>7465</v>
      </c>
      <c r="C6" s="7" t="n">
        <v>4304</v>
      </c>
    </row>
    <row r="7" spans="1:3">
      <c r="A7" s="4" t="s">
        <v>343</v>
      </c>
      <c r="B7" s="5" t="n">
        <v>78</v>
      </c>
      <c r="C7" s="5" t="n">
        <v>49</v>
      </c>
    </row>
    <row r="8" spans="1:3">
      <c r="A8" s="4" t="s">
        <v>338</v>
      </c>
      <c r="B8" s="7" t="n">
        <v>277507</v>
      </c>
      <c r="C8" s="7" t="n">
        <v>181363</v>
      </c>
    </row>
    <row r="9" spans="1:3">
      <c r="A9" s="4" t="s">
        <v>339</v>
      </c>
      <c r="B9" s="7" t="n">
        <v>10083</v>
      </c>
      <c r="C9" s="7" t="n">
        <v>4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40"/>
    <col customWidth="1" max="3" min="3" width="29"/>
    <col customWidth="1" max="4" min="4" width="21"/>
  </cols>
  <sheetData>
    <row r="1" spans="1:4">
      <c r="A1" s="1" t="s">
        <v>344</v>
      </c>
      <c r="B1" s="2" t="s">
        <v>345</v>
      </c>
      <c r="C1" s="2" t="s">
        <v>346</v>
      </c>
    </row>
    <row r="2" spans="1:4">
      <c r="B2" s="2" t="s">
        <v>347</v>
      </c>
      <c r="C2" s="2" t="s">
        <v>332</v>
      </c>
      <c r="D2" s="2" t="s">
        <v>294</v>
      </c>
    </row>
    <row r="3" spans="1:4">
      <c r="A3" s="3" t="s">
        <v>192</v>
      </c>
    </row>
    <row r="4" spans="1:4">
      <c r="A4" s="4" t="s">
        <v>348</v>
      </c>
      <c r="B4" s="7" t="n">
        <v>409285000</v>
      </c>
      <c r="C4" s="7" t="n">
        <v>409285000</v>
      </c>
      <c r="D4" s="7" t="n">
        <v>404792000</v>
      </c>
    </row>
    <row r="5" spans="1:4">
      <c r="A5" s="4" t="s">
        <v>312</v>
      </c>
    </row>
    <row r="6" spans="1:4">
      <c r="A6" s="3" t="s">
        <v>192</v>
      </c>
    </row>
    <row r="7" spans="1:4">
      <c r="A7" s="4" t="s">
        <v>348</v>
      </c>
      <c r="B7" s="7" t="n">
        <v>259000</v>
      </c>
      <c r="C7" s="7" t="n">
        <v>259000</v>
      </c>
      <c r="D7" s="7" t="n">
        <v>427000</v>
      </c>
    </row>
    <row r="8" spans="1:4">
      <c r="A8" s="4" t="s">
        <v>349</v>
      </c>
      <c r="B8" s="5" t="n">
        <v>6</v>
      </c>
    </row>
    <row r="9" spans="1:4">
      <c r="A9" s="4" t="s">
        <v>350</v>
      </c>
      <c r="C9" s="5" t="n">
        <v>0</v>
      </c>
    </row>
    <row r="10" spans="1:4">
      <c r="A10" s="4" t="s">
        <v>351</v>
      </c>
    </row>
    <row r="11" spans="1:4">
      <c r="A11" s="3" t="s">
        <v>192</v>
      </c>
    </row>
    <row r="12" spans="1:4">
      <c r="A12" s="4" t="s">
        <v>352</v>
      </c>
      <c r="B12" s="5" t="n">
        <v>1</v>
      </c>
      <c r="C12" s="5" t="n">
        <v>1</v>
      </c>
    </row>
    <row r="13" spans="1:4">
      <c r="A13" s="4" t="s">
        <v>348</v>
      </c>
      <c r="B13" s="7" t="n">
        <v>259000</v>
      </c>
      <c r="C13" s="7" t="n">
        <v>259000</v>
      </c>
    </row>
    <row r="14" spans="1:4">
      <c r="A14" s="4" t="s">
        <v>353</v>
      </c>
      <c r="B14" s="5" t="n">
        <v>259000</v>
      </c>
      <c r="C14" s="5" t="n">
        <v>259000</v>
      </c>
    </row>
    <row r="15" spans="1:4">
      <c r="A15" s="4" t="s">
        <v>56</v>
      </c>
      <c r="B15" s="7" t="n">
        <v>0</v>
      </c>
      <c r="C1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1</v>
      </c>
    </row>
    <row r="3" spans="1:3">
      <c r="A3" s="3" t="s">
        <v>230</v>
      </c>
    </row>
    <row r="4" spans="1:3">
      <c r="A4" s="4" t="s">
        <v>355</v>
      </c>
      <c r="B4" s="7" t="n">
        <v>2403</v>
      </c>
      <c r="C4" s="7" t="n">
        <v>2403</v>
      </c>
    </row>
    <row r="5" spans="1:3">
      <c r="A5" s="4" t="s">
        <v>356</v>
      </c>
      <c r="B5" s="5" t="n">
        <v>0</v>
      </c>
      <c r="C5" s="5" t="n">
        <v>0</v>
      </c>
    </row>
    <row r="6" spans="1:3">
      <c r="A6" s="4" t="s">
        <v>357</v>
      </c>
      <c r="B6" s="7" t="n">
        <v>2403</v>
      </c>
      <c r="C6" s="7" t="n">
        <v>2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71</v>
      </c>
    </row>
    <row r="3" spans="1:3">
      <c r="A3" s="3" t="s">
        <v>105</v>
      </c>
    </row>
    <row r="4" spans="1:3">
      <c r="A4" s="4" t="s">
        <v>98</v>
      </c>
      <c r="B4" s="7" t="n">
        <v>4820</v>
      </c>
      <c r="C4" s="7" t="n">
        <v>4321</v>
      </c>
    </row>
    <row r="5" spans="1:3">
      <c r="A5" s="4" t="s">
        <v>106</v>
      </c>
      <c r="B5" s="5" t="n">
        <v>-49</v>
      </c>
      <c r="C5" s="5" t="n">
        <v>2</v>
      </c>
    </row>
    <row r="6" spans="1:3">
      <c r="A6" s="4" t="s">
        <v>107</v>
      </c>
      <c r="B6" s="5" t="n">
        <v>-49</v>
      </c>
      <c r="C6" s="5" t="n">
        <v>2</v>
      </c>
    </row>
    <row r="7" spans="1:3">
      <c r="A7" s="4" t="s">
        <v>108</v>
      </c>
      <c r="B7" s="7" t="n">
        <v>4771</v>
      </c>
      <c r="C7" s="7" t="n">
        <v>4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25</v>
      </c>
      <c r="D1" s="2" t="s">
        <v>71</v>
      </c>
      <c r="E1" s="2" t="s">
        <v>300</v>
      </c>
    </row>
    <row r="2" spans="1:5">
      <c r="A2" s="3" t="s">
        <v>359</v>
      </c>
    </row>
    <row r="3" spans="1:5">
      <c r="A3" s="4" t="s">
        <v>360</v>
      </c>
      <c r="B3" s="7" t="n">
        <v>1506401</v>
      </c>
      <c r="C3" s="7" t="n">
        <v>1490093</v>
      </c>
    </row>
    <row r="4" spans="1:5">
      <c r="A4" s="3" t="s">
        <v>361</v>
      </c>
    </row>
    <row r="5" spans="1:5">
      <c r="A5" s="4" t="s">
        <v>362</v>
      </c>
      <c r="B5" s="5" t="n">
        <v>4387</v>
      </c>
      <c r="C5" s="5" t="n">
        <v>4614</v>
      </c>
    </row>
    <row r="6" spans="1:5">
      <c r="A6" s="4" t="s">
        <v>363</v>
      </c>
      <c r="B6" s="5" t="n">
        <v>-3176</v>
      </c>
      <c r="C6" s="5" t="n">
        <v>-3188</v>
      </c>
    </row>
    <row r="7" spans="1:5">
      <c r="A7" s="4" t="s">
        <v>364</v>
      </c>
      <c r="B7" s="5" t="n">
        <v>-2554</v>
      </c>
      <c r="C7" s="5" t="n">
        <v>-2548</v>
      </c>
      <c r="D7" s="7" t="n">
        <v>-2540</v>
      </c>
      <c r="E7" s="7" t="n">
        <v>-2452</v>
      </c>
    </row>
    <row r="8" spans="1:5">
      <c r="A8" s="4" t="s">
        <v>365</v>
      </c>
      <c r="B8" s="5" t="n">
        <v>-5730</v>
      </c>
      <c r="C8" s="5" t="n">
        <v>-5736</v>
      </c>
    </row>
    <row r="9" spans="1:5">
      <c r="A9" s="4" t="s">
        <v>31</v>
      </c>
      <c r="B9" s="5" t="n">
        <v>1505058</v>
      </c>
      <c r="C9" s="5" t="n">
        <v>1488971</v>
      </c>
    </row>
    <row r="10" spans="1:5">
      <c r="A10" s="4" t="s">
        <v>366</v>
      </c>
    </row>
    <row r="11" spans="1:5">
      <c r="A11" s="3" t="s">
        <v>359</v>
      </c>
    </row>
    <row r="12" spans="1:5">
      <c r="A12" s="4" t="s">
        <v>360</v>
      </c>
      <c r="B12" s="5" t="n">
        <v>1459221</v>
      </c>
      <c r="C12" s="5" t="n">
        <v>1444625</v>
      </c>
    </row>
    <row r="13" spans="1:5">
      <c r="A13" s="4" t="s">
        <v>367</v>
      </c>
    </row>
    <row r="14" spans="1:5">
      <c r="A14" s="3" t="s">
        <v>359</v>
      </c>
    </row>
    <row r="15" spans="1:5">
      <c r="A15" s="4" t="s">
        <v>360</v>
      </c>
      <c r="B15" s="5" t="n">
        <v>10703</v>
      </c>
      <c r="C15" s="5" t="n">
        <v>10799</v>
      </c>
    </row>
    <row r="16" spans="1:5">
      <c r="A16" s="4" t="s">
        <v>368</v>
      </c>
    </row>
    <row r="17" spans="1:5">
      <c r="A17" s="3" t="s">
        <v>359</v>
      </c>
    </row>
    <row r="18" spans="1:5">
      <c r="A18" s="4" t="s">
        <v>360</v>
      </c>
      <c r="B18" s="5" t="n">
        <v>23601</v>
      </c>
      <c r="C18" s="5" t="n">
        <v>21787</v>
      </c>
    </row>
    <row r="19" spans="1:5">
      <c r="A19" s="3" t="s">
        <v>361</v>
      </c>
    </row>
    <row r="20" spans="1:5">
      <c r="A20" s="4" t="s">
        <v>364</v>
      </c>
      <c r="B20" s="5" t="n">
        <v>-530</v>
      </c>
      <c r="C20" s="5" t="n">
        <v>-539</v>
      </c>
      <c r="D20" s="5" t="n">
        <v>-564</v>
      </c>
      <c r="E20" s="5" t="n">
        <v>-519</v>
      </c>
    </row>
    <row r="21" spans="1:5">
      <c r="A21" s="4" t="s">
        <v>369</v>
      </c>
    </row>
    <row r="22" spans="1:5">
      <c r="A22" s="3" t="s">
        <v>359</v>
      </c>
    </row>
    <row r="23" spans="1:5">
      <c r="A23" s="4" t="s">
        <v>360</v>
      </c>
      <c r="B23" s="5" t="n">
        <v>12876</v>
      </c>
      <c r="C23" s="5" t="n">
        <v>12882</v>
      </c>
    </row>
    <row r="24" spans="1:5">
      <c r="A24" s="3" t="s">
        <v>361</v>
      </c>
    </row>
    <row r="25" spans="1:5">
      <c r="A25" s="4" t="s">
        <v>364</v>
      </c>
      <c r="B25" s="5" t="n">
        <v>-1</v>
      </c>
      <c r="C25" s="5" t="n">
        <v>-1</v>
      </c>
      <c r="D25" s="7" t="n">
        <v>-1</v>
      </c>
      <c r="E25" s="7" t="n">
        <v>-2</v>
      </c>
    </row>
    <row r="26" spans="1:5">
      <c r="A26" s="4" t="s">
        <v>370</v>
      </c>
    </row>
    <row r="27" spans="1:5">
      <c r="A27" s="3" t="s">
        <v>361</v>
      </c>
    </row>
    <row r="28" spans="1:5">
      <c r="A28" s="4" t="s">
        <v>362</v>
      </c>
      <c r="B28" s="5" t="n">
        <v>227</v>
      </c>
      <c r="C28" s="5" t="n">
        <v>274</v>
      </c>
    </row>
    <row r="29" spans="1:5">
      <c r="A29" s="4" t="s">
        <v>371</v>
      </c>
    </row>
    <row r="30" spans="1:5">
      <c r="A30" s="3" t="s">
        <v>361</v>
      </c>
    </row>
    <row r="31" spans="1:5">
      <c r="A31" s="4" t="s">
        <v>362</v>
      </c>
      <c r="B31" s="7" t="n">
        <v>4160</v>
      </c>
      <c r="C31" s="7" t="n">
        <v>43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1</v>
      </c>
    </row>
    <row r="3" spans="1:3">
      <c r="A3" s="3" t="s">
        <v>373</v>
      </c>
    </row>
    <row r="4" spans="1:3">
      <c r="A4" s="4" t="s">
        <v>374</v>
      </c>
      <c r="B4" s="7" t="n">
        <v>2548</v>
      </c>
      <c r="C4" s="7" t="n">
        <v>2452</v>
      </c>
    </row>
    <row r="5" spans="1:3">
      <c r="A5" s="4" t="s">
        <v>375</v>
      </c>
      <c r="B5" s="5" t="n">
        <v>9</v>
      </c>
      <c r="C5" s="5" t="n">
        <v>71</v>
      </c>
    </row>
    <row r="6" spans="1:3">
      <c r="A6" s="4" t="s">
        <v>376</v>
      </c>
      <c r="B6" s="5" t="n">
        <v>2557</v>
      </c>
      <c r="C6" s="5" t="n">
        <v>2523</v>
      </c>
    </row>
    <row r="7" spans="1:3">
      <c r="A7" s="4" t="s">
        <v>377</v>
      </c>
      <c r="B7" s="5" t="n">
        <v>-5</v>
      </c>
      <c r="C7" s="5" t="n">
        <v>-16</v>
      </c>
    </row>
    <row r="8" spans="1:3">
      <c r="A8" s="4" t="s">
        <v>378</v>
      </c>
      <c r="B8" s="5" t="n">
        <v>2</v>
      </c>
      <c r="C8" s="5" t="n">
        <v>33</v>
      </c>
    </row>
    <row r="9" spans="1:3">
      <c r="A9" s="4" t="s">
        <v>379</v>
      </c>
      <c r="B9" s="5" t="n">
        <v>-3</v>
      </c>
      <c r="C9" s="5" t="n">
        <v>17</v>
      </c>
    </row>
    <row r="10" spans="1:3">
      <c r="A10" s="4" t="s">
        <v>380</v>
      </c>
      <c r="B10" s="5" t="n">
        <v>2554</v>
      </c>
      <c r="C10" s="5" t="n">
        <v>2540</v>
      </c>
    </row>
    <row r="11" spans="1:3">
      <c r="A11" s="4" t="s">
        <v>381</v>
      </c>
    </row>
    <row r="12" spans="1:3">
      <c r="A12" s="3" t="s">
        <v>373</v>
      </c>
    </row>
    <row r="13" spans="1:3">
      <c r="A13" s="4" t="s">
        <v>374</v>
      </c>
      <c r="B13" s="5" t="n">
        <v>1721</v>
      </c>
      <c r="C13" s="5" t="n">
        <v>1594</v>
      </c>
    </row>
    <row r="14" spans="1:3">
      <c r="A14" s="4" t="s">
        <v>375</v>
      </c>
      <c r="B14" s="5" t="n">
        <v>-1</v>
      </c>
      <c r="C14" s="5" t="n">
        <v>-11</v>
      </c>
    </row>
    <row r="15" spans="1:3">
      <c r="A15" s="4" t="s">
        <v>376</v>
      </c>
      <c r="B15" s="5" t="n">
        <v>1720</v>
      </c>
      <c r="C15" s="5" t="n">
        <v>1583</v>
      </c>
    </row>
    <row r="16" spans="1:3">
      <c r="A16" s="4" t="s">
        <v>377</v>
      </c>
      <c r="C16" s="5" t="n">
        <v>-11</v>
      </c>
    </row>
    <row r="17" spans="1:3">
      <c r="A17" s="4" t="s">
        <v>378</v>
      </c>
      <c r="C17" s="5" t="n">
        <v>31</v>
      </c>
    </row>
    <row r="18" spans="1:3">
      <c r="A18" s="4" t="s">
        <v>379</v>
      </c>
      <c r="C18" s="5" t="n">
        <v>20</v>
      </c>
    </row>
    <row r="19" spans="1:3">
      <c r="A19" s="4" t="s">
        <v>380</v>
      </c>
      <c r="B19" s="5" t="n">
        <v>1720</v>
      </c>
      <c r="C19" s="5" t="n">
        <v>1603</v>
      </c>
    </row>
    <row r="20" spans="1:3">
      <c r="A20" s="4" t="s">
        <v>368</v>
      </c>
    </row>
    <row r="21" spans="1:3">
      <c r="A21" s="3" t="s">
        <v>373</v>
      </c>
    </row>
    <row r="22" spans="1:3">
      <c r="A22" s="4" t="s">
        <v>374</v>
      </c>
      <c r="B22" s="5" t="n">
        <v>539</v>
      </c>
      <c r="C22" s="5" t="n">
        <v>519</v>
      </c>
    </row>
    <row r="23" spans="1:3">
      <c r="A23" s="4" t="s">
        <v>375</v>
      </c>
      <c r="B23" s="5" t="n">
        <v>-9</v>
      </c>
      <c r="C23" s="5" t="n">
        <v>45</v>
      </c>
    </row>
    <row r="24" spans="1:3">
      <c r="A24" s="4" t="s">
        <v>376</v>
      </c>
      <c r="B24" s="5" t="n">
        <v>530</v>
      </c>
      <c r="C24" s="5" t="n">
        <v>564</v>
      </c>
    </row>
    <row r="25" spans="1:3">
      <c r="A25" s="4" t="s">
        <v>380</v>
      </c>
      <c r="B25" s="5" t="n">
        <v>530</v>
      </c>
      <c r="C25" s="5" t="n">
        <v>564</v>
      </c>
    </row>
    <row r="26" spans="1:3">
      <c r="A26" s="4" t="s">
        <v>369</v>
      </c>
    </row>
    <row r="27" spans="1:3">
      <c r="A27" s="3" t="s">
        <v>373</v>
      </c>
    </row>
    <row r="28" spans="1:3">
      <c r="A28" s="4" t="s">
        <v>374</v>
      </c>
      <c r="B28" s="5" t="n">
        <v>1</v>
      </c>
      <c r="C28" s="5" t="n">
        <v>2</v>
      </c>
    </row>
    <row r="29" spans="1:3">
      <c r="A29" s="4" t="s">
        <v>375</v>
      </c>
      <c r="C29" s="5" t="n">
        <v>-1</v>
      </c>
    </row>
    <row r="30" spans="1:3">
      <c r="A30" s="4" t="s">
        <v>376</v>
      </c>
      <c r="B30" s="5" t="n">
        <v>1</v>
      </c>
      <c r="C30" s="5" t="n">
        <v>1</v>
      </c>
    </row>
    <row r="31" spans="1:3">
      <c r="A31" s="4" t="s">
        <v>380</v>
      </c>
      <c r="B31" s="5" t="n">
        <v>1</v>
      </c>
      <c r="C31" s="5" t="n">
        <v>1</v>
      </c>
    </row>
    <row r="32" spans="1:3">
      <c r="A32" s="4" t="s">
        <v>382</v>
      </c>
    </row>
    <row r="33" spans="1:3">
      <c r="A33" s="3" t="s">
        <v>373</v>
      </c>
    </row>
    <row r="34" spans="1:3">
      <c r="A34" s="4" t="s">
        <v>374</v>
      </c>
      <c r="B34" s="5" t="n">
        <v>55</v>
      </c>
      <c r="C34" s="5" t="n">
        <v>115</v>
      </c>
    </row>
    <row r="35" spans="1:3">
      <c r="A35" s="4" t="s">
        <v>375</v>
      </c>
      <c r="B35" s="5" t="n">
        <v>-3</v>
      </c>
      <c r="C35" s="5" t="n">
        <v>23</v>
      </c>
    </row>
    <row r="36" spans="1:3">
      <c r="A36" s="4" t="s">
        <v>376</v>
      </c>
      <c r="B36" s="5" t="n">
        <v>52</v>
      </c>
      <c r="C36" s="5" t="n">
        <v>138</v>
      </c>
    </row>
    <row r="37" spans="1:3">
      <c r="A37" s="4" t="s">
        <v>377</v>
      </c>
      <c r="B37" s="5" t="n">
        <v>-5</v>
      </c>
      <c r="C37" s="5" t="n">
        <v>-5</v>
      </c>
    </row>
    <row r="38" spans="1:3">
      <c r="A38" s="4" t="s">
        <v>378</v>
      </c>
      <c r="B38" s="5" t="n">
        <v>2</v>
      </c>
      <c r="C38" s="5" t="n">
        <v>2</v>
      </c>
    </row>
    <row r="39" spans="1:3">
      <c r="A39" s="4" t="s">
        <v>379</v>
      </c>
      <c r="B39" s="5" t="n">
        <v>-3</v>
      </c>
      <c r="C39" s="5" t="n">
        <v>-3</v>
      </c>
    </row>
    <row r="40" spans="1:3">
      <c r="A40" s="4" t="s">
        <v>380</v>
      </c>
      <c r="B40" s="5" t="n">
        <v>49</v>
      </c>
      <c r="C40" s="5" t="n">
        <v>135</v>
      </c>
    </row>
    <row r="41" spans="1:3">
      <c r="A41" s="4" t="s">
        <v>383</v>
      </c>
    </row>
    <row r="42" spans="1:3">
      <c r="A42" s="3" t="s">
        <v>373</v>
      </c>
    </row>
    <row r="43" spans="1:3">
      <c r="A43" s="4" t="s">
        <v>374</v>
      </c>
      <c r="B43" s="5" t="n">
        <v>232</v>
      </c>
      <c r="C43" s="5" t="n">
        <v>222</v>
      </c>
    </row>
    <row r="44" spans="1:3">
      <c r="A44" s="4" t="s">
        <v>375</v>
      </c>
      <c r="B44" s="5" t="n">
        <v>22</v>
      </c>
      <c r="C44" s="5" t="n">
        <v>15</v>
      </c>
    </row>
    <row r="45" spans="1:3">
      <c r="A45" s="4" t="s">
        <v>376</v>
      </c>
      <c r="B45" s="5" t="n">
        <v>254</v>
      </c>
      <c r="C45" s="5" t="n">
        <v>237</v>
      </c>
    </row>
    <row r="46" spans="1:3">
      <c r="A46" s="4" t="s">
        <v>380</v>
      </c>
      <c r="B46" s="7" t="n">
        <v>254</v>
      </c>
      <c r="C46" s="7" t="n">
        <v>2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25</v>
      </c>
      <c r="D1" s="2" t="s">
        <v>71</v>
      </c>
      <c r="E1" s="2" t="s">
        <v>300</v>
      </c>
    </row>
    <row r="2" spans="1:5">
      <c r="A2" s="3" t="s">
        <v>385</v>
      </c>
    </row>
    <row r="3" spans="1:5">
      <c r="A3" s="4" t="s">
        <v>386</v>
      </c>
      <c r="B3" s="7" t="n">
        <v>2554</v>
      </c>
      <c r="C3" s="7" t="n">
        <v>2548</v>
      </c>
    </row>
    <row r="4" spans="1:5">
      <c r="A4" s="4" t="s">
        <v>387</v>
      </c>
      <c r="B4" s="5" t="n">
        <v>2554</v>
      </c>
      <c r="C4" s="5" t="n">
        <v>2548</v>
      </c>
      <c r="D4" s="7" t="n">
        <v>2540</v>
      </c>
      <c r="E4" s="7" t="n">
        <v>2452</v>
      </c>
    </row>
    <row r="5" spans="1:5">
      <c r="A5" s="3" t="s">
        <v>388</v>
      </c>
    </row>
    <row r="6" spans="1:5">
      <c r="A6" s="4" t="s">
        <v>389</v>
      </c>
      <c r="B6" s="5" t="n">
        <v>3530</v>
      </c>
      <c r="C6" s="5" t="n">
        <v>5142</v>
      </c>
    </row>
    <row r="7" spans="1:5">
      <c r="A7" s="4" t="s">
        <v>386</v>
      </c>
      <c r="B7" s="5" t="n">
        <v>1504082</v>
      </c>
      <c r="C7" s="5" t="n">
        <v>1486377</v>
      </c>
    </row>
    <row r="8" spans="1:5">
      <c r="A8" s="4" t="s">
        <v>390</v>
      </c>
      <c r="B8" s="5" t="n">
        <v>1507612</v>
      </c>
      <c r="C8" s="5" t="n">
        <v>1491519</v>
      </c>
    </row>
    <row r="9" spans="1:5">
      <c r="A9" s="4" t="s">
        <v>381</v>
      </c>
    </row>
    <row r="10" spans="1:5">
      <c r="A10" s="3" t="s">
        <v>385</v>
      </c>
    </row>
    <row r="11" spans="1:5">
      <c r="A11" s="4" t="s">
        <v>386</v>
      </c>
      <c r="B11" s="5" t="n">
        <v>1720</v>
      </c>
      <c r="C11" s="5" t="n">
        <v>1721</v>
      </c>
    </row>
    <row r="12" spans="1:5">
      <c r="A12" s="4" t="s">
        <v>387</v>
      </c>
      <c r="B12" s="5" t="n">
        <v>1720</v>
      </c>
      <c r="C12" s="5" t="n">
        <v>1721</v>
      </c>
      <c r="D12" s="5" t="n">
        <v>1603</v>
      </c>
      <c r="E12" s="5" t="n">
        <v>1594</v>
      </c>
    </row>
    <row r="13" spans="1:5">
      <c r="A13" s="3" t="s">
        <v>388</v>
      </c>
    </row>
    <row r="14" spans="1:5">
      <c r="A14" s="4" t="s">
        <v>389</v>
      </c>
      <c r="B14" s="5" t="n">
        <v>3370</v>
      </c>
      <c r="C14" s="5" t="n">
        <v>4977</v>
      </c>
    </row>
    <row r="15" spans="1:5">
      <c r="A15" s="4" t="s">
        <v>386</v>
      </c>
      <c r="B15" s="5" t="n">
        <v>1463444</v>
      </c>
      <c r="C15" s="5" t="n">
        <v>1447326</v>
      </c>
    </row>
    <row r="16" spans="1:5">
      <c r="A16" s="4" t="s">
        <v>390</v>
      </c>
      <c r="B16" s="5" t="n">
        <v>1466814</v>
      </c>
      <c r="C16" s="5" t="n">
        <v>1452303</v>
      </c>
    </row>
    <row r="17" spans="1:5">
      <c r="A17" s="4" t="s">
        <v>368</v>
      </c>
    </row>
    <row r="18" spans="1:5">
      <c r="A18" s="3" t="s">
        <v>385</v>
      </c>
    </row>
    <row r="19" spans="1:5">
      <c r="A19" s="4" t="s">
        <v>386</v>
      </c>
      <c r="B19" s="5" t="n">
        <v>530</v>
      </c>
      <c r="C19" s="5" t="n">
        <v>539</v>
      </c>
    </row>
    <row r="20" spans="1:5">
      <c r="A20" s="4" t="s">
        <v>387</v>
      </c>
      <c r="B20" s="5" t="n">
        <v>530</v>
      </c>
      <c r="C20" s="5" t="n">
        <v>539</v>
      </c>
      <c r="D20" s="5" t="n">
        <v>564</v>
      </c>
      <c r="E20" s="5" t="n">
        <v>519</v>
      </c>
    </row>
    <row r="21" spans="1:5">
      <c r="A21" s="3" t="s">
        <v>388</v>
      </c>
    </row>
    <row r="22" spans="1:5">
      <c r="A22" s="4" t="s">
        <v>386</v>
      </c>
      <c r="B22" s="5" t="n">
        <v>23518</v>
      </c>
      <c r="C22" s="5" t="n">
        <v>21701</v>
      </c>
    </row>
    <row r="23" spans="1:5">
      <c r="A23" s="4" t="s">
        <v>390</v>
      </c>
      <c r="B23" s="5" t="n">
        <v>23518</v>
      </c>
      <c r="C23" s="5" t="n">
        <v>21701</v>
      </c>
    </row>
    <row r="24" spans="1:5">
      <c r="A24" s="4" t="s">
        <v>369</v>
      </c>
    </row>
    <row r="25" spans="1:5">
      <c r="A25" s="3" t="s">
        <v>385</v>
      </c>
    </row>
    <row r="26" spans="1:5">
      <c r="A26" s="4" t="s">
        <v>386</v>
      </c>
      <c r="B26" s="5" t="n">
        <v>1</v>
      </c>
      <c r="C26" s="5" t="n">
        <v>1</v>
      </c>
    </row>
    <row r="27" spans="1:5">
      <c r="A27" s="4" t="s">
        <v>387</v>
      </c>
      <c r="B27" s="5" t="n">
        <v>1</v>
      </c>
      <c r="C27" s="5" t="n">
        <v>1</v>
      </c>
      <c r="D27" s="5" t="n">
        <v>1</v>
      </c>
      <c r="E27" s="5" t="n">
        <v>2</v>
      </c>
    </row>
    <row r="28" spans="1:5">
      <c r="A28" s="3" t="s">
        <v>388</v>
      </c>
    </row>
    <row r="29" spans="1:5">
      <c r="A29" s="4" t="s">
        <v>389</v>
      </c>
      <c r="B29" s="5" t="n">
        <v>160</v>
      </c>
      <c r="C29" s="5" t="n">
        <v>165</v>
      </c>
    </row>
    <row r="30" spans="1:5">
      <c r="A30" s="4" t="s">
        <v>386</v>
      </c>
      <c r="B30" s="5" t="n">
        <v>12720</v>
      </c>
      <c r="C30" s="5" t="n">
        <v>12722</v>
      </c>
    </row>
    <row r="31" spans="1:5">
      <c r="A31" s="4" t="s">
        <v>390</v>
      </c>
      <c r="B31" s="5" t="n">
        <v>12880</v>
      </c>
      <c r="C31" s="5" t="n">
        <v>12887</v>
      </c>
    </row>
    <row r="32" spans="1:5">
      <c r="A32" s="4" t="s">
        <v>382</v>
      </c>
    </row>
    <row r="33" spans="1:5">
      <c r="A33" s="3" t="s">
        <v>385</v>
      </c>
    </row>
    <row r="34" spans="1:5">
      <c r="A34" s="4" t="s">
        <v>386</v>
      </c>
      <c r="B34" s="5" t="n">
        <v>49</v>
      </c>
      <c r="C34" s="5" t="n">
        <v>55</v>
      </c>
    </row>
    <row r="35" spans="1:5">
      <c r="A35" s="4" t="s">
        <v>387</v>
      </c>
      <c r="B35" s="5" t="n">
        <v>49</v>
      </c>
      <c r="C35" s="5" t="n">
        <v>55</v>
      </c>
      <c r="D35" s="5" t="n">
        <v>135</v>
      </c>
      <c r="E35" s="5" t="n">
        <v>115</v>
      </c>
    </row>
    <row r="36" spans="1:5">
      <c r="A36" s="3" t="s">
        <v>388</v>
      </c>
    </row>
    <row r="37" spans="1:5">
      <c r="A37" s="4" t="s">
        <v>386</v>
      </c>
      <c r="B37" s="5" t="n">
        <v>4400</v>
      </c>
      <c r="C37" s="5" t="n">
        <v>4628</v>
      </c>
    </row>
    <row r="38" spans="1:5">
      <c r="A38" s="4" t="s">
        <v>390</v>
      </c>
      <c r="B38" s="5" t="n">
        <v>4400</v>
      </c>
      <c r="C38" s="5" t="n">
        <v>4628</v>
      </c>
    </row>
    <row r="39" spans="1:5">
      <c r="A39" s="4" t="s">
        <v>383</v>
      </c>
    </row>
    <row r="40" spans="1:5">
      <c r="A40" s="3" t="s">
        <v>385</v>
      </c>
    </row>
    <row r="41" spans="1:5">
      <c r="A41" s="4" t="s">
        <v>386</v>
      </c>
      <c r="B41" s="5" t="n">
        <v>254</v>
      </c>
      <c r="C41" s="5" t="n">
        <v>232</v>
      </c>
    </row>
    <row r="42" spans="1:5">
      <c r="A42" s="4" t="s">
        <v>387</v>
      </c>
      <c r="B42" s="7" t="n">
        <v>254</v>
      </c>
      <c r="C42" s="7" t="n">
        <v>232</v>
      </c>
      <c r="D42" s="7" t="n">
        <v>237</v>
      </c>
      <c r="E42" s="7" t="n">
        <v>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1</v>
      </c>
      <c r="D2" s="2" t="s">
        <v>25</v>
      </c>
    </row>
    <row r="3" spans="1:4">
      <c r="A3" s="3" t="s">
        <v>392</v>
      </c>
    </row>
    <row r="4" spans="1:4">
      <c r="A4" s="4" t="s">
        <v>393</v>
      </c>
      <c r="B4" s="7" t="n">
        <v>3555</v>
      </c>
      <c r="C4" s="7" t="n">
        <v>4708</v>
      </c>
    </row>
    <row r="5" spans="1:4">
      <c r="A5" s="4" t="s">
        <v>394</v>
      </c>
      <c r="B5" s="5" t="n">
        <v>13</v>
      </c>
      <c r="C5" s="5" t="n">
        <v>17</v>
      </c>
    </row>
    <row r="6" spans="1:4">
      <c r="A6" s="4" t="s">
        <v>366</v>
      </c>
    </row>
    <row r="7" spans="1:4">
      <c r="A7" s="3" t="s">
        <v>392</v>
      </c>
    </row>
    <row r="8" spans="1:4">
      <c r="A8" s="4" t="s">
        <v>393</v>
      </c>
      <c r="B8" s="5" t="n">
        <v>3393</v>
      </c>
      <c r="C8" s="5" t="n">
        <v>4525</v>
      </c>
    </row>
    <row r="9" spans="1:4">
      <c r="A9" s="4" t="s">
        <v>394</v>
      </c>
      <c r="B9" s="5" t="n">
        <v>13</v>
      </c>
      <c r="C9" s="5" t="n">
        <v>17</v>
      </c>
    </row>
    <row r="10" spans="1:4">
      <c r="A10" s="4" t="s">
        <v>369</v>
      </c>
    </row>
    <row r="11" spans="1:4">
      <c r="A11" s="3" t="s">
        <v>392</v>
      </c>
    </row>
    <row r="12" spans="1:4">
      <c r="A12" s="4" t="s">
        <v>393</v>
      </c>
      <c r="B12" s="5" t="n">
        <v>162</v>
      </c>
      <c r="C12" s="7" t="n">
        <v>183</v>
      </c>
    </row>
    <row r="13" spans="1:4">
      <c r="A13" s="4" t="s">
        <v>395</v>
      </c>
    </row>
    <row r="14" spans="1:4">
      <c r="A14" s="3" t="s">
        <v>392</v>
      </c>
    </row>
    <row r="15" spans="1:4">
      <c r="A15" s="4" t="s">
        <v>396</v>
      </c>
      <c r="B15" s="5" t="n">
        <v>3530</v>
      </c>
      <c r="D15" s="7" t="n">
        <v>5142</v>
      </c>
    </row>
    <row r="16" spans="1:4">
      <c r="A16" s="4" t="s">
        <v>397</v>
      </c>
      <c r="B16" s="5" t="n">
        <v>4179</v>
      </c>
      <c r="D16" s="5" t="n">
        <v>6125</v>
      </c>
    </row>
    <row r="17" spans="1:4">
      <c r="A17" s="4" t="s">
        <v>398</v>
      </c>
      <c r="B17" s="5" t="n">
        <v>0</v>
      </c>
      <c r="D17" s="5" t="n">
        <v>0</v>
      </c>
    </row>
    <row r="18" spans="1:4">
      <c r="A18" s="4" t="s">
        <v>399</v>
      </c>
    </row>
    <row r="19" spans="1:4">
      <c r="A19" s="3" t="s">
        <v>392</v>
      </c>
    </row>
    <row r="20" spans="1:4">
      <c r="A20" s="4" t="s">
        <v>396</v>
      </c>
      <c r="B20" s="5" t="n">
        <v>3370</v>
      </c>
      <c r="D20" s="5" t="n">
        <v>4977</v>
      </c>
    </row>
    <row r="21" spans="1:4">
      <c r="A21" s="4" t="s">
        <v>397</v>
      </c>
      <c r="B21" s="5" t="n">
        <v>3952</v>
      </c>
      <c r="D21" s="5" t="n">
        <v>5897</v>
      </c>
    </row>
    <row r="22" spans="1:4">
      <c r="A22" s="4" t="s">
        <v>400</v>
      </c>
    </row>
    <row r="23" spans="1:4">
      <c r="A23" s="3" t="s">
        <v>392</v>
      </c>
    </row>
    <row r="24" spans="1:4">
      <c r="A24" s="4" t="s">
        <v>396</v>
      </c>
      <c r="B24" s="5" t="n">
        <v>160</v>
      </c>
      <c r="D24" s="5" t="n">
        <v>165</v>
      </c>
    </row>
    <row r="25" spans="1:4">
      <c r="A25" s="4" t="s">
        <v>397</v>
      </c>
      <c r="B25" s="7" t="n">
        <v>227</v>
      </c>
      <c r="D25" s="7" t="n">
        <v>2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01</v>
      </c>
      <c r="B1" s="2" t="s">
        <v>1</v>
      </c>
      <c r="D1" s="2" t="s">
        <v>402</v>
      </c>
    </row>
    <row r="2" spans="1:4">
      <c r="B2" s="2" t="s">
        <v>403</v>
      </c>
      <c r="C2" s="2" t="s">
        <v>404</v>
      </c>
      <c r="D2" s="2" t="s">
        <v>405</v>
      </c>
    </row>
    <row r="3" spans="1:4">
      <c r="A3" s="3" t="s">
        <v>406</v>
      </c>
    </row>
    <row r="4" spans="1:4">
      <c r="A4" s="4" t="s">
        <v>407</v>
      </c>
      <c r="B4" s="7" t="n">
        <v>2619000</v>
      </c>
      <c r="D4" s="7" t="n">
        <v>4227000</v>
      </c>
    </row>
    <row r="5" spans="1:4">
      <c r="A5" s="4" t="s">
        <v>408</v>
      </c>
    </row>
    <row r="6" spans="1:4">
      <c r="A6" s="3" t="s">
        <v>406</v>
      </c>
    </row>
    <row r="7" spans="1:4">
      <c r="A7" s="4" t="s">
        <v>409</v>
      </c>
      <c r="B7" s="4" t="s">
        <v>410</v>
      </c>
    </row>
    <row r="8" spans="1:4">
      <c r="A8" s="4" t="s">
        <v>411</v>
      </c>
      <c r="B8" s="4" t="s">
        <v>412</v>
      </c>
    </row>
    <row r="9" spans="1:4">
      <c r="A9" s="4" t="s">
        <v>413</v>
      </c>
    </row>
    <row r="10" spans="1:4">
      <c r="A10" s="3" t="s">
        <v>406</v>
      </c>
    </row>
    <row r="11" spans="1:4">
      <c r="A11" s="4" t="s">
        <v>414</v>
      </c>
      <c r="B11" s="5" t="n">
        <v>13</v>
      </c>
      <c r="D11" s="5" t="n">
        <v>17</v>
      </c>
    </row>
    <row r="12" spans="1:4">
      <c r="A12" s="4" t="s">
        <v>407</v>
      </c>
      <c r="B12" s="7" t="n">
        <v>2600000</v>
      </c>
      <c r="D12" s="7" t="n">
        <v>4200000</v>
      </c>
    </row>
    <row r="13" spans="1:4">
      <c r="A13" s="4" t="s">
        <v>415</v>
      </c>
      <c r="B13" s="5" t="n">
        <v>30000</v>
      </c>
      <c r="C13" s="7" t="n">
        <v>38000</v>
      </c>
    </row>
    <row r="14" spans="1:4">
      <c r="A14" s="4" t="s">
        <v>416</v>
      </c>
      <c r="B14" s="7" t="n">
        <v>45000</v>
      </c>
      <c r="C14" s="7" t="n">
        <v>5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1714</v>
      </c>
      <c r="C3" s="7" t="n">
        <v>2841</v>
      </c>
    </row>
    <row r="4" spans="1:3">
      <c r="A4" s="4" t="s">
        <v>420</v>
      </c>
      <c r="B4" s="5" t="n">
        <v>1505898</v>
      </c>
      <c r="C4" s="5" t="n">
        <v>1488678</v>
      </c>
    </row>
    <row r="5" spans="1:3">
      <c r="A5" s="4" t="s">
        <v>390</v>
      </c>
      <c r="B5" s="5" t="n">
        <v>1507612</v>
      </c>
      <c r="C5" s="5" t="n">
        <v>1491519</v>
      </c>
    </row>
    <row r="6" spans="1:3">
      <c r="A6" s="4" t="s">
        <v>407</v>
      </c>
      <c r="B6" s="5" t="n">
        <v>2619</v>
      </c>
      <c r="C6" s="5" t="n">
        <v>4227</v>
      </c>
    </row>
    <row r="7" spans="1:3">
      <c r="A7" s="4" t="s">
        <v>366</v>
      </c>
    </row>
    <row r="8" spans="1:3">
      <c r="A8" s="3" t="s">
        <v>418</v>
      </c>
    </row>
    <row r="9" spans="1:3">
      <c r="A9" s="4" t="s">
        <v>419</v>
      </c>
      <c r="B9" s="5" t="n">
        <v>1656</v>
      </c>
      <c r="C9" s="5" t="n">
        <v>2796</v>
      </c>
    </row>
    <row r="10" spans="1:3">
      <c r="A10" s="4" t="s">
        <v>420</v>
      </c>
      <c r="B10" s="5" t="n">
        <v>1454472</v>
      </c>
      <c r="C10" s="5" t="n">
        <v>1438725</v>
      </c>
    </row>
    <row r="11" spans="1:3">
      <c r="A11" s="4" t="s">
        <v>390</v>
      </c>
      <c r="B11" s="5" t="n">
        <v>1456128</v>
      </c>
      <c r="C11" s="5" t="n">
        <v>1441521</v>
      </c>
    </row>
    <row r="12" spans="1:3">
      <c r="A12" s="4" t="s">
        <v>407</v>
      </c>
      <c r="B12" s="5" t="n">
        <v>2459</v>
      </c>
      <c r="C12" s="5" t="n">
        <v>4062</v>
      </c>
    </row>
    <row r="13" spans="1:3">
      <c r="A13" s="4" t="s">
        <v>367</v>
      </c>
    </row>
    <row r="14" spans="1:3">
      <c r="A14" s="3" t="s">
        <v>418</v>
      </c>
    </row>
    <row r="15" spans="1:3">
      <c r="A15" s="4" t="s">
        <v>420</v>
      </c>
      <c r="B15" s="5" t="n">
        <v>10686</v>
      </c>
      <c r="C15" s="5" t="n">
        <v>10782</v>
      </c>
    </row>
    <row r="16" spans="1:3">
      <c r="A16" s="4" t="s">
        <v>390</v>
      </c>
      <c r="B16" s="5" t="n">
        <v>10686</v>
      </c>
      <c r="C16" s="5" t="n">
        <v>10782</v>
      </c>
    </row>
    <row r="17" spans="1:3">
      <c r="A17" s="4" t="s">
        <v>368</v>
      </c>
    </row>
    <row r="18" spans="1:3">
      <c r="A18" s="3" t="s">
        <v>418</v>
      </c>
    </row>
    <row r="19" spans="1:3">
      <c r="A19" s="4" t="s">
        <v>420</v>
      </c>
      <c r="B19" s="5" t="n">
        <v>23518</v>
      </c>
      <c r="C19" s="5" t="n">
        <v>21701</v>
      </c>
    </row>
    <row r="20" spans="1:3">
      <c r="A20" s="4" t="s">
        <v>390</v>
      </c>
      <c r="B20" s="5" t="n">
        <v>23518</v>
      </c>
      <c r="C20" s="5" t="n">
        <v>21701</v>
      </c>
    </row>
    <row r="21" spans="1:3">
      <c r="A21" s="4" t="s">
        <v>369</v>
      </c>
    </row>
    <row r="22" spans="1:3">
      <c r="A22" s="3" t="s">
        <v>418</v>
      </c>
    </row>
    <row r="23" spans="1:3">
      <c r="A23" s="4" t="s">
        <v>419</v>
      </c>
      <c r="B23" s="5" t="n">
        <v>41</v>
      </c>
      <c r="C23" s="5" t="n">
        <v>41</v>
      </c>
    </row>
    <row r="24" spans="1:3">
      <c r="A24" s="4" t="s">
        <v>420</v>
      </c>
      <c r="B24" s="5" t="n">
        <v>12839</v>
      </c>
      <c r="C24" s="5" t="n">
        <v>12846</v>
      </c>
    </row>
    <row r="25" spans="1:3">
      <c r="A25" s="4" t="s">
        <v>390</v>
      </c>
      <c r="B25" s="5" t="n">
        <v>12880</v>
      </c>
      <c r="C25" s="5" t="n">
        <v>12887</v>
      </c>
    </row>
    <row r="26" spans="1:3">
      <c r="A26" s="4" t="s">
        <v>407</v>
      </c>
      <c r="B26" s="5" t="n">
        <v>160</v>
      </c>
      <c r="C26" s="5" t="n">
        <v>165</v>
      </c>
    </row>
    <row r="27" spans="1:3">
      <c r="A27" s="4" t="s">
        <v>370</v>
      </c>
    </row>
    <row r="28" spans="1:3">
      <c r="A28" s="3" t="s">
        <v>418</v>
      </c>
    </row>
    <row r="29" spans="1:3">
      <c r="A29" s="4" t="s">
        <v>420</v>
      </c>
      <c r="B29" s="5" t="n">
        <v>227</v>
      </c>
      <c r="C29" s="5" t="n">
        <v>274</v>
      </c>
    </row>
    <row r="30" spans="1:3">
      <c r="A30" s="4" t="s">
        <v>390</v>
      </c>
      <c r="B30" s="5" t="n">
        <v>227</v>
      </c>
      <c r="C30" s="5" t="n">
        <v>274</v>
      </c>
    </row>
    <row r="31" spans="1:3">
      <c r="A31" s="4" t="s">
        <v>371</v>
      </c>
    </row>
    <row r="32" spans="1:3">
      <c r="A32" s="3" t="s">
        <v>418</v>
      </c>
    </row>
    <row r="33" spans="1:3">
      <c r="A33" s="4" t="s">
        <v>419</v>
      </c>
      <c r="B33" s="5" t="n">
        <v>17</v>
      </c>
      <c r="C33" s="5" t="n">
        <v>4</v>
      </c>
    </row>
    <row r="34" spans="1:3">
      <c r="A34" s="4" t="s">
        <v>420</v>
      </c>
      <c r="B34" s="5" t="n">
        <v>4156</v>
      </c>
      <c r="C34" s="5" t="n">
        <v>4350</v>
      </c>
    </row>
    <row r="35" spans="1:3">
      <c r="A35" s="4" t="s">
        <v>390</v>
      </c>
      <c r="B35" s="5" t="n">
        <v>4173</v>
      </c>
      <c r="C35" s="5" t="n">
        <v>4354</v>
      </c>
    </row>
    <row r="36" spans="1:3">
      <c r="A36" s="4" t="s">
        <v>421</v>
      </c>
    </row>
    <row r="37" spans="1:3">
      <c r="A37" s="3" t="s">
        <v>418</v>
      </c>
    </row>
    <row r="38" spans="1:3">
      <c r="A38" s="4" t="s">
        <v>419</v>
      </c>
      <c r="B38" s="5" t="n">
        <v>694</v>
      </c>
      <c r="C38" s="5" t="n">
        <v>4</v>
      </c>
    </row>
    <row r="39" spans="1:3">
      <c r="A39" s="4" t="s">
        <v>422</v>
      </c>
    </row>
    <row r="40" spans="1:3">
      <c r="A40" s="3" t="s">
        <v>418</v>
      </c>
    </row>
    <row r="41" spans="1:3">
      <c r="A41" s="4" t="s">
        <v>419</v>
      </c>
      <c r="B41" s="5" t="n">
        <v>680</v>
      </c>
    </row>
    <row r="42" spans="1:3">
      <c r="A42" s="4" t="s">
        <v>423</v>
      </c>
    </row>
    <row r="43" spans="1:3">
      <c r="A43" s="3" t="s">
        <v>418</v>
      </c>
    </row>
    <row r="44" spans="1:3">
      <c r="A44" s="4" t="s">
        <v>419</v>
      </c>
      <c r="B44" s="5" t="n">
        <v>14</v>
      </c>
      <c r="C44" s="5" t="n">
        <v>4</v>
      </c>
    </row>
    <row r="45" spans="1:3">
      <c r="A45" s="4" t="s">
        <v>424</v>
      </c>
    </row>
    <row r="46" spans="1:3">
      <c r="A46" s="3" t="s">
        <v>418</v>
      </c>
    </row>
    <row r="47" spans="1:3">
      <c r="A47" s="4" t="s">
        <v>419</v>
      </c>
      <c r="B47" s="5" t="n">
        <v>3</v>
      </c>
      <c r="C47" s="5" t="n">
        <v>1207</v>
      </c>
    </row>
    <row r="48" spans="1:3">
      <c r="A48" s="4" t="s">
        <v>425</v>
      </c>
    </row>
    <row r="49" spans="1:3">
      <c r="A49" s="3" t="s">
        <v>418</v>
      </c>
    </row>
    <row r="50" spans="1:3">
      <c r="A50" s="4" t="s">
        <v>419</v>
      </c>
      <c r="C50" s="5" t="n">
        <v>1207</v>
      </c>
    </row>
    <row r="51" spans="1:3">
      <c r="A51" s="4" t="s">
        <v>426</v>
      </c>
    </row>
    <row r="52" spans="1:3">
      <c r="A52" s="3" t="s">
        <v>418</v>
      </c>
    </row>
    <row r="53" spans="1:3">
      <c r="A53" s="4" t="s">
        <v>419</v>
      </c>
      <c r="B53" s="5" t="n">
        <v>3</v>
      </c>
    </row>
    <row r="54" spans="1:3">
      <c r="A54" s="4" t="s">
        <v>427</v>
      </c>
    </row>
    <row r="55" spans="1:3">
      <c r="A55" s="3" t="s">
        <v>418</v>
      </c>
    </row>
    <row r="56" spans="1:3">
      <c r="A56" s="4" t="s">
        <v>419</v>
      </c>
      <c r="B56" s="5" t="n">
        <v>1017</v>
      </c>
      <c r="C56" s="5" t="n">
        <v>1630</v>
      </c>
    </row>
    <row r="57" spans="1:3">
      <c r="A57" s="4" t="s">
        <v>428</v>
      </c>
    </row>
    <row r="58" spans="1:3">
      <c r="A58" s="3" t="s">
        <v>418</v>
      </c>
    </row>
    <row r="59" spans="1:3">
      <c r="A59" s="4" t="s">
        <v>419</v>
      </c>
      <c r="B59" s="5" t="n">
        <v>976</v>
      </c>
      <c r="C59" s="5" t="n">
        <v>1589</v>
      </c>
    </row>
    <row r="60" spans="1:3">
      <c r="A60" s="4" t="s">
        <v>429</v>
      </c>
    </row>
    <row r="61" spans="1:3">
      <c r="A61" s="3" t="s">
        <v>418</v>
      </c>
    </row>
    <row r="62" spans="1:3">
      <c r="A62" s="4" t="s">
        <v>419</v>
      </c>
      <c r="B62" s="7" t="n">
        <v>41</v>
      </c>
      <c r="C62" s="7"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s>
  <sheetData>
    <row r="1" spans="1:5">
      <c r="A1" s="1" t="s">
        <v>430</v>
      </c>
      <c r="B1" s="2" t="s">
        <v>1</v>
      </c>
      <c r="D1" s="2" t="s">
        <v>402</v>
      </c>
    </row>
    <row r="2" spans="1:5">
      <c r="B2" s="2" t="s">
        <v>403</v>
      </c>
      <c r="C2" s="2" t="s">
        <v>431</v>
      </c>
      <c r="D2" s="2" t="s">
        <v>403</v>
      </c>
      <c r="E2" s="2" t="s">
        <v>405</v>
      </c>
    </row>
    <row r="3" spans="1:5">
      <c r="A3" s="3" t="s">
        <v>432</v>
      </c>
    </row>
    <row r="4" spans="1:5">
      <c r="A4" s="4" t="s">
        <v>433</v>
      </c>
      <c r="D4" s="5" t="n">
        <v>0</v>
      </c>
    </row>
    <row r="5" spans="1:5">
      <c r="A5" s="3" t="s">
        <v>434</v>
      </c>
    </row>
    <row r="6" spans="1:5">
      <c r="A6" s="4" t="s">
        <v>435</v>
      </c>
      <c r="B6" s="7" t="n">
        <v>2051000</v>
      </c>
      <c r="D6" s="7" t="n">
        <v>2051000</v>
      </c>
      <c r="E6" s="7" t="n">
        <v>2081000</v>
      </c>
    </row>
    <row r="7" spans="1:5">
      <c r="A7" s="4" t="s">
        <v>436</v>
      </c>
      <c r="B7" s="7" t="n">
        <v>0</v>
      </c>
      <c r="D7" s="7" t="n">
        <v>0</v>
      </c>
      <c r="E7" s="7" t="n">
        <v>0</v>
      </c>
    </row>
    <row r="8" spans="1:5">
      <c r="A8" s="4" t="s">
        <v>437</v>
      </c>
    </row>
    <row r="9" spans="1:5">
      <c r="A9" s="3" t="s">
        <v>434</v>
      </c>
    </row>
    <row r="10" spans="1:5">
      <c r="A10" s="4" t="s">
        <v>438</v>
      </c>
      <c r="B10" s="5" t="n">
        <v>4</v>
      </c>
      <c r="D10" s="5" t="n">
        <v>4</v>
      </c>
      <c r="E10" s="5" t="n">
        <v>4</v>
      </c>
    </row>
    <row r="11" spans="1:5">
      <c r="A11" s="4" t="s">
        <v>435</v>
      </c>
      <c r="B11" s="7" t="n">
        <v>911000</v>
      </c>
      <c r="D11" s="7" t="n">
        <v>911000</v>
      </c>
      <c r="E11" s="7" t="n">
        <v>915000</v>
      </c>
    </row>
    <row r="12" spans="1:5">
      <c r="A12" s="4" t="s">
        <v>413</v>
      </c>
    </row>
    <row r="13" spans="1:5">
      <c r="A13" s="3" t="s">
        <v>434</v>
      </c>
    </row>
    <row r="14" spans="1:5">
      <c r="A14" s="4" t="s">
        <v>438</v>
      </c>
      <c r="B14" s="5" t="n">
        <v>6</v>
      </c>
      <c r="D14" s="5" t="n">
        <v>6</v>
      </c>
      <c r="E14" s="5" t="n">
        <v>6</v>
      </c>
    </row>
    <row r="15" spans="1:5">
      <c r="A15" s="4" t="s">
        <v>435</v>
      </c>
      <c r="B15" s="7" t="n">
        <v>1140000</v>
      </c>
      <c r="D15" s="7" t="n">
        <v>1140000</v>
      </c>
      <c r="E15" s="7" t="n">
        <v>1166000</v>
      </c>
    </row>
    <row r="16" spans="1:5">
      <c r="A16" s="4" t="s">
        <v>439</v>
      </c>
    </row>
    <row r="17" spans="1:5">
      <c r="A17" s="3" t="s">
        <v>432</v>
      </c>
    </row>
    <row r="18" spans="1:5">
      <c r="A18" s="4" t="s">
        <v>440</v>
      </c>
      <c r="B18" s="5" t="n">
        <v>0</v>
      </c>
      <c r="C18" s="5" t="n">
        <v>0</v>
      </c>
    </row>
    <row r="19" spans="1:5">
      <c r="A19" s="3" t="s">
        <v>434</v>
      </c>
    </row>
    <row r="20" spans="1:5">
      <c r="A20" s="4" t="s">
        <v>441</v>
      </c>
      <c r="B20" s="7" t="n">
        <v>0</v>
      </c>
      <c r="D20" s="7" t="n">
        <v>0</v>
      </c>
    </row>
    <row r="21" spans="1:5">
      <c r="A21" s="4" t="s">
        <v>442</v>
      </c>
    </row>
    <row r="22" spans="1:5">
      <c r="A22" s="3" t="s">
        <v>434</v>
      </c>
    </row>
    <row r="23" spans="1:5">
      <c r="A23" s="4" t="s">
        <v>438</v>
      </c>
      <c r="B23" s="5" t="n">
        <v>1</v>
      </c>
      <c r="D23" s="5" t="n">
        <v>1</v>
      </c>
      <c r="E23" s="5" t="n">
        <v>1</v>
      </c>
    </row>
    <row r="24" spans="1:5">
      <c r="A24" s="4" t="s">
        <v>435</v>
      </c>
      <c r="B24" s="7" t="n">
        <v>149000</v>
      </c>
      <c r="D24" s="7" t="n">
        <v>149000</v>
      </c>
      <c r="E24" s="7" t="n">
        <v>149000</v>
      </c>
    </row>
    <row r="25" spans="1:5">
      <c r="A25" s="4" t="s">
        <v>366</v>
      </c>
    </row>
    <row r="26" spans="1:5">
      <c r="A26" s="3" t="s">
        <v>434</v>
      </c>
    </row>
    <row r="27" spans="1:5">
      <c r="A27" s="4" t="s">
        <v>435</v>
      </c>
      <c r="B27" s="7" t="n">
        <v>1962000</v>
      </c>
      <c r="D27" s="7" t="n">
        <v>1962000</v>
      </c>
      <c r="E27" s="7" t="n">
        <v>1989000</v>
      </c>
    </row>
    <row r="28" spans="1:5">
      <c r="A28" s="4" t="s">
        <v>443</v>
      </c>
      <c r="B28" s="5" t="n">
        <v>2</v>
      </c>
      <c r="D28" s="5" t="n">
        <v>2</v>
      </c>
      <c r="E28" s="5" t="n">
        <v>3</v>
      </c>
    </row>
    <row r="29" spans="1:5">
      <c r="A29" s="4" t="s">
        <v>444</v>
      </c>
      <c r="B29" s="7" t="n">
        <v>585000</v>
      </c>
      <c r="D29" s="7" t="n">
        <v>585000</v>
      </c>
      <c r="E29" s="7" t="n">
        <v>650000</v>
      </c>
    </row>
    <row r="30" spans="1:5">
      <c r="A30" s="4" t="s">
        <v>445</v>
      </c>
    </row>
    <row r="31" spans="1:5">
      <c r="A31" s="3" t="s">
        <v>434</v>
      </c>
    </row>
    <row r="32" spans="1:5">
      <c r="A32" s="4" t="s">
        <v>438</v>
      </c>
      <c r="B32" s="5" t="n">
        <v>4</v>
      </c>
      <c r="D32" s="5" t="n">
        <v>4</v>
      </c>
      <c r="E32" s="5" t="n">
        <v>4</v>
      </c>
    </row>
    <row r="33" spans="1:5">
      <c r="A33" s="4" t="s">
        <v>435</v>
      </c>
      <c r="B33" s="7" t="n">
        <v>911000</v>
      </c>
      <c r="D33" s="7" t="n">
        <v>911000</v>
      </c>
      <c r="E33" s="7" t="n">
        <v>915000</v>
      </c>
    </row>
    <row r="34" spans="1:5">
      <c r="A34" s="4" t="s">
        <v>446</v>
      </c>
    </row>
    <row r="35" spans="1:5">
      <c r="A35" s="3" t="s">
        <v>434</v>
      </c>
    </row>
    <row r="36" spans="1:5">
      <c r="A36" s="4" t="s">
        <v>438</v>
      </c>
      <c r="B36" s="5" t="n">
        <v>5</v>
      </c>
      <c r="D36" s="5" t="n">
        <v>5</v>
      </c>
      <c r="E36" s="5" t="n">
        <v>5</v>
      </c>
    </row>
    <row r="37" spans="1:5">
      <c r="A37" s="4" t="s">
        <v>435</v>
      </c>
      <c r="B37" s="7" t="n">
        <v>1051000</v>
      </c>
      <c r="D37" s="7" t="n">
        <v>1051000</v>
      </c>
      <c r="E37" s="7" t="n">
        <v>1074000</v>
      </c>
    </row>
    <row r="38" spans="1:5">
      <c r="A38" s="4" t="s">
        <v>369</v>
      </c>
    </row>
    <row r="39" spans="1:5">
      <c r="A39" s="3" t="s">
        <v>434</v>
      </c>
    </row>
    <row r="40" spans="1:5">
      <c r="A40" s="4" t="s">
        <v>435</v>
      </c>
      <c r="B40" s="7" t="n">
        <v>89000</v>
      </c>
      <c r="D40" s="7" t="n">
        <v>89000</v>
      </c>
      <c r="E40" s="7" t="n">
        <v>92000</v>
      </c>
    </row>
    <row r="41" spans="1:5">
      <c r="A41" s="4" t="s">
        <v>443</v>
      </c>
      <c r="B41" s="5" t="n">
        <v>1</v>
      </c>
      <c r="D41" s="5" t="n">
        <v>1</v>
      </c>
      <c r="E41" s="5" t="n">
        <v>1</v>
      </c>
    </row>
    <row r="42" spans="1:5">
      <c r="A42" s="4" t="s">
        <v>444</v>
      </c>
      <c r="B42" s="7" t="n">
        <v>41000</v>
      </c>
      <c r="D42" s="7" t="n">
        <v>41000</v>
      </c>
      <c r="E42" s="7" t="n">
        <v>41000</v>
      </c>
    </row>
    <row r="43" spans="1:5">
      <c r="A43" s="4" t="s">
        <v>447</v>
      </c>
    </row>
    <row r="44" spans="1:5">
      <c r="A44" s="3" t="s">
        <v>434</v>
      </c>
    </row>
    <row r="45" spans="1:5">
      <c r="A45" s="4" t="s">
        <v>438</v>
      </c>
      <c r="B45" s="5" t="n">
        <v>1</v>
      </c>
      <c r="D45" s="5" t="n">
        <v>1</v>
      </c>
      <c r="E45" s="5" t="n">
        <v>1</v>
      </c>
    </row>
    <row r="46" spans="1:5">
      <c r="A46" s="4" t="s">
        <v>435</v>
      </c>
      <c r="B46" s="7" t="n">
        <v>89000</v>
      </c>
      <c r="D46" s="7" t="n">
        <v>89000</v>
      </c>
      <c r="E46" s="7" t="n">
        <v>9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448</v>
      </c>
      <c r="B1" s="2" t="s">
        <v>1</v>
      </c>
      <c r="D1" s="2" t="s">
        <v>402</v>
      </c>
    </row>
    <row r="2" spans="1:4">
      <c r="B2" s="2" t="s">
        <v>297</v>
      </c>
      <c r="C2" s="2" t="s">
        <v>404</v>
      </c>
      <c r="D2" s="2" t="s">
        <v>405</v>
      </c>
    </row>
    <row r="3" spans="1:4">
      <c r="A3" s="3" t="s">
        <v>406</v>
      </c>
    </row>
    <row r="4" spans="1:4">
      <c r="A4" s="4" t="s">
        <v>449</v>
      </c>
      <c r="B4" s="7" t="n">
        <v>33700000</v>
      </c>
      <c r="D4" s="7" t="n">
        <v>35500000</v>
      </c>
    </row>
    <row r="5" spans="1:4">
      <c r="A5" s="4" t="s">
        <v>450</v>
      </c>
      <c r="B5" s="5" t="n">
        <v>1500000</v>
      </c>
      <c r="D5" s="7" t="n">
        <v>1500000</v>
      </c>
    </row>
    <row r="6" spans="1:4">
      <c r="A6" s="4" t="s">
        <v>451</v>
      </c>
      <c r="B6" s="7" t="n">
        <v>23000</v>
      </c>
      <c r="C6" s="7" t="n">
        <v>28000</v>
      </c>
    </row>
    <row r="7" spans="1:4">
      <c r="A7" s="4" t="s">
        <v>452</v>
      </c>
    </row>
    <row r="8" spans="1:4">
      <c r="A8" s="3" t="s">
        <v>406</v>
      </c>
    </row>
    <row r="9" spans="1:4">
      <c r="A9" s="4" t="s">
        <v>453</v>
      </c>
      <c r="B9" s="4" t="s">
        <v>454</v>
      </c>
    </row>
    <row r="10" spans="1:4">
      <c r="A10" s="4" t="s">
        <v>455</v>
      </c>
    </row>
    <row r="11" spans="1:4">
      <c r="A11" s="3" t="s">
        <v>406</v>
      </c>
    </row>
    <row r="12" spans="1:4">
      <c r="A12" s="4" t="s">
        <v>456</v>
      </c>
      <c r="B12" s="7" t="n">
        <v>4500000</v>
      </c>
      <c r="C12" s="5" t="n">
        <v>8000000</v>
      </c>
    </row>
    <row r="13" spans="1:4">
      <c r="A13" s="4" t="s">
        <v>457</v>
      </c>
      <c r="B13" s="7" t="n">
        <v>43000</v>
      </c>
      <c r="C13" s="7" t="n">
        <v>63000</v>
      </c>
    </row>
    <row r="14" spans="1:4">
      <c r="A14" s="4" t="s">
        <v>414</v>
      </c>
      <c r="D14" s="5" t="n">
        <v>1</v>
      </c>
    </row>
    <row r="15" spans="1:4">
      <c r="A15" s="4" t="s">
        <v>458</v>
      </c>
      <c r="D15" s="7" t="n">
        <v>40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4</v>
      </c>
    </row>
    <row r="3" spans="1:3">
      <c r="A3" s="4" t="s">
        <v>460</v>
      </c>
      <c r="B3" s="7" t="n">
        <v>30000</v>
      </c>
      <c r="C3" s="7" t="n">
        <v>30000</v>
      </c>
    </row>
    <row r="4" spans="1:3">
      <c r="A4" s="4" t="s">
        <v>461</v>
      </c>
    </row>
    <row r="5" spans="1:3">
      <c r="A5" s="3" t="s">
        <v>44</v>
      </c>
    </row>
    <row r="6" spans="1:3">
      <c r="A6" s="4" t="s">
        <v>462</v>
      </c>
      <c r="B6" s="4" t="s">
        <v>463</v>
      </c>
      <c r="C6" s="4" t="s">
        <v>463</v>
      </c>
    </row>
    <row r="7" spans="1:3">
      <c r="A7" s="4" t="s">
        <v>464</v>
      </c>
    </row>
    <row r="8" spans="1:3">
      <c r="A8" s="3" t="s">
        <v>44</v>
      </c>
    </row>
    <row r="9" spans="1:3">
      <c r="A9" s="4" t="s">
        <v>460</v>
      </c>
      <c r="B9" s="7" t="n">
        <v>20000</v>
      </c>
    </row>
    <row r="10" spans="1:3">
      <c r="A10" s="4" t="s">
        <v>465</v>
      </c>
    </row>
    <row r="11" spans="1:3">
      <c r="A11" s="3" t="s">
        <v>44</v>
      </c>
    </row>
    <row r="12" spans="1:3">
      <c r="A12" s="4" t="s">
        <v>462</v>
      </c>
      <c r="B12" s="4" t="s">
        <v>463</v>
      </c>
    </row>
    <row r="13" spans="1:3">
      <c r="A13" s="4" t="s">
        <v>466</v>
      </c>
    </row>
    <row r="14" spans="1:3">
      <c r="A14" s="3" t="s">
        <v>44</v>
      </c>
    </row>
    <row r="15" spans="1:3">
      <c r="A15" s="4" t="s">
        <v>460</v>
      </c>
      <c r="B15" s="7" t="n">
        <v>10000</v>
      </c>
      <c r="C15" s="7" t="n">
        <v>25000</v>
      </c>
    </row>
    <row r="16" spans="1:3">
      <c r="A16" s="4" t="s">
        <v>467</v>
      </c>
    </row>
    <row r="17" spans="1:3">
      <c r="A17" s="3" t="s">
        <v>44</v>
      </c>
    </row>
    <row r="18" spans="1:3">
      <c r="A18" s="4" t="s">
        <v>462</v>
      </c>
      <c r="B18" s="4" t="s">
        <v>468</v>
      </c>
      <c r="C18" s="4" t="s">
        <v>463</v>
      </c>
    </row>
    <row r="19" spans="1:3">
      <c r="A19" s="4" t="s">
        <v>469</v>
      </c>
    </row>
    <row r="20" spans="1:3">
      <c r="A20" s="3" t="s">
        <v>44</v>
      </c>
    </row>
    <row r="21" spans="1:3">
      <c r="A21" s="4" t="s">
        <v>460</v>
      </c>
      <c r="C21" s="7" t="n">
        <v>5000</v>
      </c>
    </row>
    <row r="22" spans="1:3">
      <c r="A22" s="4" t="s">
        <v>470</v>
      </c>
    </row>
    <row r="23" spans="1:3">
      <c r="A23" s="3" t="s">
        <v>44</v>
      </c>
    </row>
    <row r="24" spans="1:3">
      <c r="A24" s="4" t="s">
        <v>462</v>
      </c>
      <c r="C24" s="4"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297</v>
      </c>
    </row>
    <row r="3" spans="1:2">
      <c r="A3" s="3" t="s">
        <v>44</v>
      </c>
    </row>
    <row r="4" spans="1:2">
      <c r="A4" s="4" t="s">
        <v>472</v>
      </c>
      <c r="B4" s="4" t="s">
        <v>473</v>
      </c>
    </row>
    <row r="5" spans="1:2">
      <c r="A5" s="4" t="s">
        <v>474</v>
      </c>
    </row>
    <row r="6" spans="1:2">
      <c r="A6" s="3" t="s">
        <v>44</v>
      </c>
    </row>
    <row r="7" spans="1:2">
      <c r="A7" s="4" t="s">
        <v>475</v>
      </c>
      <c r="B7" s="7" t="n">
        <v>38712</v>
      </c>
    </row>
    <row r="8" spans="1:2">
      <c r="A8" s="4" t="s">
        <v>476</v>
      </c>
      <c r="B8" s="5" t="n">
        <v>37994</v>
      </c>
    </row>
    <row r="9" spans="1:2">
      <c r="A9" s="4" t="s">
        <v>460</v>
      </c>
      <c r="B9" s="5" t="n">
        <v>30000</v>
      </c>
    </row>
    <row r="10" spans="1:2">
      <c r="A10" s="4" t="s">
        <v>477</v>
      </c>
      <c r="B10" s="7" t="n">
        <v>8712</v>
      </c>
    </row>
    <row r="11" spans="1:2">
      <c r="A11" s="4" t="s">
        <v>478</v>
      </c>
      <c r="B11"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8"/>
    <col customWidth="1" max="6" min="6" width="46"/>
    <col customWidth="1" max="7" min="7" width="11"/>
  </cols>
  <sheetData>
    <row r="1" spans="1:7">
      <c r="A1" s="1" t="s">
        <v>109</v>
      </c>
      <c r="B1" s="2" t="s">
        <v>110</v>
      </c>
      <c r="C1" s="2" t="s">
        <v>111</v>
      </c>
      <c r="D1" s="2" t="s">
        <v>112</v>
      </c>
      <c r="E1" s="2" t="s">
        <v>113</v>
      </c>
      <c r="F1" s="2" t="s">
        <v>114</v>
      </c>
      <c r="G1" s="2" t="s">
        <v>115</v>
      </c>
    </row>
    <row r="2" spans="1:7">
      <c r="A2" s="4" t="s">
        <v>116</v>
      </c>
      <c r="B2" s="7" t="n">
        <v>98</v>
      </c>
      <c r="C2" s="7" t="n">
        <v>71914</v>
      </c>
      <c r="D2" s="7" t="n">
        <v>-5872</v>
      </c>
      <c r="E2" s="7" t="n">
        <v>168962</v>
      </c>
      <c r="F2" s="7" t="n">
        <v>-5316</v>
      </c>
      <c r="G2" s="7" t="n">
        <v>229786</v>
      </c>
    </row>
    <row r="3" spans="1:7">
      <c r="A3" s="3" t="s">
        <v>117</v>
      </c>
    </row>
    <row r="4" spans="1:7">
      <c r="A4" s="4" t="s">
        <v>98</v>
      </c>
      <c r="E4" s="5" t="n">
        <v>4321</v>
      </c>
      <c r="G4" s="5" t="n">
        <v>4321</v>
      </c>
    </row>
    <row r="5" spans="1:7">
      <c r="A5" s="4" t="s">
        <v>118</v>
      </c>
      <c r="F5" s="5" t="n">
        <v>2</v>
      </c>
      <c r="G5" s="5" t="n">
        <v>2</v>
      </c>
    </row>
    <row r="6" spans="1:7">
      <c r="A6" s="4" t="s">
        <v>119</v>
      </c>
      <c r="E6" s="5" t="n">
        <v>-1842</v>
      </c>
      <c r="G6" s="5" t="n">
        <v>-1842</v>
      </c>
    </row>
    <row r="7" spans="1:7">
      <c r="A7" s="4" t="s">
        <v>120</v>
      </c>
      <c r="C7" s="5" t="n">
        <v>-38</v>
      </c>
      <c r="G7" s="5" t="n">
        <v>-38</v>
      </c>
    </row>
    <row r="8" spans="1:7">
      <c r="A8" s="4" t="s">
        <v>121</v>
      </c>
      <c r="C8" s="5" t="n">
        <v>273</v>
      </c>
      <c r="D8" s="5" t="n">
        <v>122</v>
      </c>
      <c r="G8" s="5" t="n">
        <v>395</v>
      </c>
    </row>
    <row r="9" spans="1:7">
      <c r="A9" s="4" t="s">
        <v>122</v>
      </c>
      <c r="B9" s="5" t="n">
        <v>-1</v>
      </c>
      <c r="C9" s="5" t="n">
        <v>-954</v>
      </c>
      <c r="G9" s="5" t="n">
        <v>-955</v>
      </c>
    </row>
    <row r="10" spans="1:7">
      <c r="A10" s="4" t="s">
        <v>123</v>
      </c>
      <c r="B10" s="5" t="n">
        <v>1</v>
      </c>
      <c r="C10" s="5" t="n">
        <v>954</v>
      </c>
      <c r="G10" s="5" t="n">
        <v>955</v>
      </c>
    </row>
    <row r="11" spans="1:7">
      <c r="A11" s="4" t="s">
        <v>124</v>
      </c>
      <c r="B11" s="5" t="n">
        <v>98</v>
      </c>
      <c r="C11" s="5" t="n">
        <v>72149</v>
      </c>
      <c r="D11" s="5" t="n">
        <v>-5750</v>
      </c>
      <c r="E11" s="5" t="n">
        <v>171441</v>
      </c>
      <c r="F11" s="5" t="n">
        <v>-5314</v>
      </c>
      <c r="G11" s="5" t="n">
        <v>232624</v>
      </c>
    </row>
    <row r="12" spans="1:7">
      <c r="A12" s="4" t="s">
        <v>125</v>
      </c>
      <c r="B12" s="5" t="n">
        <v>99</v>
      </c>
      <c r="C12" s="5" t="n">
        <v>73050</v>
      </c>
      <c r="D12" s="5" t="n">
        <v>-5383</v>
      </c>
      <c r="E12" s="5" t="n">
        <v>172782</v>
      </c>
      <c r="F12" s="5" t="n">
        <v>-5694</v>
      </c>
      <c r="G12" s="5" t="n">
        <v>234854</v>
      </c>
    </row>
    <row r="13" spans="1:7">
      <c r="A13" s="3" t="s">
        <v>117</v>
      </c>
    </row>
    <row r="14" spans="1:7">
      <c r="A14" s="4" t="s">
        <v>98</v>
      </c>
      <c r="E14" s="5" t="n">
        <v>4820</v>
      </c>
      <c r="G14" s="5" t="n">
        <v>4820</v>
      </c>
    </row>
    <row r="15" spans="1:7">
      <c r="A15" s="4" t="s">
        <v>118</v>
      </c>
      <c r="F15" s="5" t="n">
        <v>-49</v>
      </c>
      <c r="G15" s="5" t="n">
        <v>-49</v>
      </c>
    </row>
    <row r="16" spans="1:7">
      <c r="A16" s="4" t="s">
        <v>126</v>
      </c>
      <c r="E16" s="5" t="n">
        <v>1135</v>
      </c>
      <c r="F16" s="5" t="n">
        <v>-1135</v>
      </c>
      <c r="G16" s="5" t="n">
        <v>1100</v>
      </c>
    </row>
    <row r="17" spans="1:7">
      <c r="A17" s="4" t="s">
        <v>119</v>
      </c>
      <c r="E17" s="5" t="n">
        <v>-1881</v>
      </c>
      <c r="G17" s="5" t="n">
        <v>-1881</v>
      </c>
    </row>
    <row r="18" spans="1:7">
      <c r="A18" s="4" t="s">
        <v>120</v>
      </c>
      <c r="C18" s="5" t="n">
        <v>67</v>
      </c>
      <c r="G18" s="5" t="n">
        <v>67</v>
      </c>
    </row>
    <row r="19" spans="1:7">
      <c r="A19" s="4" t="s">
        <v>121</v>
      </c>
      <c r="C19" s="5" t="n">
        <v>253</v>
      </c>
      <c r="D19" s="5" t="n">
        <v>123</v>
      </c>
      <c r="G19" s="5" t="n">
        <v>376</v>
      </c>
    </row>
    <row r="20" spans="1:7">
      <c r="A20" s="4" t="s">
        <v>122</v>
      </c>
      <c r="B20" s="5" t="n">
        <v>-2</v>
      </c>
      <c r="C20" s="5" t="n">
        <v>-6125</v>
      </c>
      <c r="G20" s="5" t="n">
        <v>-6127</v>
      </c>
    </row>
    <row r="21" spans="1:7">
      <c r="A21" s="4" t="s">
        <v>123</v>
      </c>
      <c r="C21" s="5" t="n">
        <v>312</v>
      </c>
      <c r="G21" s="5" t="n">
        <v>312</v>
      </c>
    </row>
    <row r="22" spans="1:7">
      <c r="A22" s="4" t="s">
        <v>127</v>
      </c>
      <c r="B22" s="7" t="n">
        <v>97</v>
      </c>
      <c r="C22" s="7" t="n">
        <v>67557</v>
      </c>
      <c r="D22" s="7" t="n">
        <v>-5260</v>
      </c>
      <c r="E22" s="7" t="n">
        <v>176856</v>
      </c>
      <c r="F22" s="7" t="n">
        <v>-6878</v>
      </c>
      <c r="G22" s="7" t="n">
        <v>232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0</v>
      </c>
      <c r="B1" s="2" t="s">
        <v>2</v>
      </c>
      <c r="C1" s="2" t="s">
        <v>25</v>
      </c>
    </row>
    <row r="2" spans="1:3">
      <c r="A2" s="3" t="s">
        <v>44</v>
      </c>
    </row>
    <row r="3" spans="1:3">
      <c r="A3" s="4" t="s">
        <v>481</v>
      </c>
      <c r="B3" s="7" t="n">
        <v>30000</v>
      </c>
      <c r="C3" s="7" t="n">
        <v>30000</v>
      </c>
    </row>
    <row r="4" spans="1:3">
      <c r="A4" s="4" t="s">
        <v>482</v>
      </c>
      <c r="B4" s="5" t="n">
        <v>30000</v>
      </c>
      <c r="C4" s="5" t="n">
        <v>30000</v>
      </c>
    </row>
    <row r="5" spans="1:3">
      <c r="A5" s="3" t="s">
        <v>483</v>
      </c>
    </row>
    <row r="6" spans="1:3">
      <c r="A6" s="4" t="s">
        <v>484</v>
      </c>
      <c r="B6" s="7" t="n">
        <v>30000</v>
      </c>
      <c r="C6" s="7" t="n">
        <v>3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5</v>
      </c>
      <c r="B1" s="2" t="s">
        <v>1</v>
      </c>
    </row>
    <row r="2" spans="1:3">
      <c r="B2" s="2" t="s">
        <v>2</v>
      </c>
      <c r="C2" s="2" t="s">
        <v>71</v>
      </c>
    </row>
    <row r="3" spans="1:3">
      <c r="A3" s="4" t="s">
        <v>486</v>
      </c>
    </row>
    <row r="4" spans="1:3">
      <c r="A4" s="3" t="s">
        <v>487</v>
      </c>
    </row>
    <row r="5" spans="1:3">
      <c r="A5" s="4" t="s">
        <v>488</v>
      </c>
      <c r="B5" s="4" t="s">
        <v>489</v>
      </c>
    </row>
    <row r="6" spans="1:3">
      <c r="A6" s="4" t="s">
        <v>490</v>
      </c>
    </row>
    <row r="7" spans="1:3">
      <c r="A7" s="3" t="s">
        <v>487</v>
      </c>
    </row>
    <row r="8" spans="1:3">
      <c r="A8" s="4" t="s">
        <v>491</v>
      </c>
      <c r="B8" s="7" t="n">
        <v>20</v>
      </c>
      <c r="C8" s="7" t="n">
        <v>10</v>
      </c>
    </row>
    <row r="9" spans="1:3">
      <c r="A9" s="4" t="s">
        <v>492</v>
      </c>
      <c r="B9" s="5" t="n">
        <v>37</v>
      </c>
      <c r="C9" s="5" t="n">
        <v>35</v>
      </c>
    </row>
    <row r="10" spans="1:3">
      <c r="A10" s="4" t="s">
        <v>493</v>
      </c>
      <c r="B10" s="7" t="n">
        <v>57</v>
      </c>
      <c r="C10" s="7" t="n">
        <v>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 customWidth="1" max="5" min="5" width="14"/>
  </cols>
  <sheetData>
    <row r="1" spans="1:5">
      <c r="A1" s="1" t="s">
        <v>494</v>
      </c>
      <c r="B1" s="2" t="s">
        <v>495</v>
      </c>
      <c r="C1" s="2" t="s">
        <v>2</v>
      </c>
      <c r="D1" s="2" t="s">
        <v>71</v>
      </c>
      <c r="E1" s="2" t="s">
        <v>25</v>
      </c>
    </row>
    <row r="2" spans="1:5">
      <c r="A2" s="3" t="s">
        <v>203</v>
      </c>
    </row>
    <row r="3" spans="1:5">
      <c r="A3" s="4" t="s">
        <v>145</v>
      </c>
      <c r="C3" s="7" t="n">
        <v>376000</v>
      </c>
      <c r="D3" s="7" t="n">
        <v>395000</v>
      </c>
    </row>
    <row r="4" spans="1:5">
      <c r="A4" s="4" t="s">
        <v>496</v>
      </c>
    </row>
    <row r="5" spans="1:5">
      <c r="A5" s="3" t="s">
        <v>203</v>
      </c>
    </row>
    <row r="6" spans="1:5">
      <c r="A6" s="4" t="s">
        <v>497</v>
      </c>
      <c r="B6" s="7" t="n">
        <v>9800000</v>
      </c>
    </row>
    <row r="7" spans="1:5">
      <c r="A7" s="4" t="s">
        <v>498</v>
      </c>
      <c r="B7" s="5" t="n">
        <v>978650</v>
      </c>
    </row>
    <row r="8" spans="1:5">
      <c r="A8" s="4" t="s">
        <v>499</v>
      </c>
      <c r="B8" s="4" t="s">
        <v>500</v>
      </c>
    </row>
    <row r="9" spans="1:5">
      <c r="A9" s="4" t="s">
        <v>501</v>
      </c>
      <c r="B9" s="7" t="n">
        <v>10</v>
      </c>
    </row>
    <row r="10" spans="1:5">
      <c r="A10" s="4" t="s">
        <v>502</v>
      </c>
      <c r="C10" s="4" t="s">
        <v>503</v>
      </c>
    </row>
    <row r="11" spans="1:5">
      <c r="A11" s="4" t="s">
        <v>145</v>
      </c>
      <c r="C11" s="7" t="n">
        <v>376000</v>
      </c>
      <c r="D11" s="7" t="n">
        <v>321000</v>
      </c>
    </row>
    <row r="12" spans="1:5">
      <c r="A12" s="4" t="s">
        <v>504</v>
      </c>
      <c r="C12" s="5" t="n">
        <v>410145</v>
      </c>
      <c r="E12" s="5" t="n">
        <v>397912</v>
      </c>
    </row>
    <row r="13" spans="1:5">
      <c r="A13" s="4" t="s">
        <v>505</v>
      </c>
      <c r="C13" s="5" t="n">
        <v>526028</v>
      </c>
      <c r="E13" s="5" t="n">
        <v>538261</v>
      </c>
    </row>
    <row r="14" spans="1:5">
      <c r="A14" s="4" t="s">
        <v>506</v>
      </c>
      <c r="C14" s="5" t="n">
        <v>936173</v>
      </c>
      <c r="E14" s="5" t="n">
        <v>936173</v>
      </c>
    </row>
    <row r="15" spans="1:5">
      <c r="A15" s="4" t="s">
        <v>507</v>
      </c>
      <c r="C15" s="7" t="n">
        <v>15602000</v>
      </c>
      <c r="E15" s="7" t="n">
        <v>16616000</v>
      </c>
    </row>
    <row r="16" spans="1:5">
      <c r="A16" s="4" t="s">
        <v>508</v>
      </c>
    </row>
    <row r="17" spans="1:5">
      <c r="A17" s="3" t="s">
        <v>203</v>
      </c>
    </row>
    <row r="18" spans="1:5">
      <c r="A18" s="4" t="s">
        <v>509</v>
      </c>
      <c r="C18" s="4" t="s">
        <v>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1</v>
      </c>
    </row>
    <row r="3" spans="1:3">
      <c r="A3" s="4" t="s">
        <v>512</v>
      </c>
    </row>
    <row r="4" spans="1:3">
      <c r="A4" s="3" t="s">
        <v>513</v>
      </c>
    </row>
    <row r="5" spans="1:3">
      <c r="A5" s="4" t="s">
        <v>514</v>
      </c>
      <c r="B5" s="7" t="n">
        <v>95000</v>
      </c>
      <c r="C5" s="7" t="n">
        <v>11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15</v>
      </c>
      <c r="B1" s="2" t="s">
        <v>1</v>
      </c>
    </row>
    <row r="2" spans="1:3">
      <c r="B2" s="2" t="s">
        <v>2</v>
      </c>
      <c r="C2" s="2" t="s">
        <v>71</v>
      </c>
    </row>
    <row r="3" spans="1:3">
      <c r="A3" s="3" t="s">
        <v>205</v>
      </c>
    </row>
    <row r="4" spans="1:3">
      <c r="A4" s="4" t="s">
        <v>516</v>
      </c>
      <c r="B4" s="7" t="n">
        <v>67</v>
      </c>
      <c r="C4" s="7" t="n">
        <v>9</v>
      </c>
    </row>
    <row r="5" spans="1:3">
      <c r="A5" s="4" t="s">
        <v>517</v>
      </c>
      <c r="B5" s="7" t="n">
        <v>18</v>
      </c>
      <c r="C5" s="7" t="n">
        <v>4</v>
      </c>
    </row>
    <row r="6" spans="1:3">
      <c r="A6" s="4" t="s">
        <v>206</v>
      </c>
    </row>
    <row r="7" spans="1:3">
      <c r="A7" s="3" t="s">
        <v>205</v>
      </c>
    </row>
    <row r="8" spans="1:3">
      <c r="A8" s="4" t="s">
        <v>518</v>
      </c>
      <c r="B8" s="5" t="n">
        <v>1862637</v>
      </c>
    </row>
    <row r="9" spans="1:3">
      <c r="A9" s="4" t="s">
        <v>519</v>
      </c>
    </row>
    <row r="10" spans="1:3">
      <c r="A10" s="3" t="s">
        <v>205</v>
      </c>
    </row>
    <row r="11" spans="1:3">
      <c r="A11" s="4" t="s">
        <v>520</v>
      </c>
      <c r="B11" s="4" t="s">
        <v>521</v>
      </c>
    </row>
    <row r="12" spans="1:3">
      <c r="A12" s="4" t="s">
        <v>522</v>
      </c>
      <c r="B12" s="4" t="s">
        <v>521</v>
      </c>
    </row>
    <row r="13" spans="1:3">
      <c r="A13" s="4" t="s">
        <v>523</v>
      </c>
    </row>
    <row r="14" spans="1:3">
      <c r="A14" s="3" t="s">
        <v>205</v>
      </c>
    </row>
    <row r="15" spans="1:3">
      <c r="A15" s="4" t="s">
        <v>520</v>
      </c>
      <c r="B15" s="4" t="s">
        <v>524</v>
      </c>
    </row>
    <row r="16" spans="1:3">
      <c r="A16" s="4" t="s">
        <v>522</v>
      </c>
      <c r="B16" s="4" t="s">
        <v>524</v>
      </c>
    </row>
    <row r="17" spans="1:3">
      <c r="A17" s="4" t="s">
        <v>525</v>
      </c>
    </row>
    <row r="18" spans="1:3">
      <c r="A18" s="3" t="s">
        <v>205</v>
      </c>
    </row>
    <row r="19" spans="1:3">
      <c r="A19" s="4" t="s">
        <v>520</v>
      </c>
      <c r="B19" s="4" t="s">
        <v>526</v>
      </c>
    </row>
    <row r="20" spans="1:3">
      <c r="A20" s="4" t="s">
        <v>522</v>
      </c>
      <c r="B20" s="4" t="s">
        <v>5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 customWidth="1" max="5" min="5" width="25"/>
  </cols>
  <sheetData>
    <row r="1" spans="1:5">
      <c r="A1" s="1" t="s">
        <v>527</v>
      </c>
      <c r="B1" s="2" t="s">
        <v>1</v>
      </c>
      <c r="D1" s="2" t="s">
        <v>402</v>
      </c>
    </row>
    <row r="2" spans="1:5">
      <c r="B2" s="2" t="s">
        <v>2</v>
      </c>
      <c r="C2" s="2" t="s">
        <v>71</v>
      </c>
      <c r="D2" s="2" t="s">
        <v>25</v>
      </c>
      <c r="E2" s="2" t="s">
        <v>300</v>
      </c>
    </row>
    <row r="3" spans="1:5">
      <c r="A3" s="4" t="s">
        <v>110</v>
      </c>
    </row>
    <row r="4" spans="1:5">
      <c r="A4" s="3" t="s">
        <v>528</v>
      </c>
    </row>
    <row r="5" spans="1:5">
      <c r="A5" s="4" t="s">
        <v>529</v>
      </c>
      <c r="B5" s="5" t="n">
        <v>18008</v>
      </c>
      <c r="C5" s="5" t="n">
        <v>54976</v>
      </c>
    </row>
    <row r="6" spans="1:5">
      <c r="A6" s="3" t="s">
        <v>528</v>
      </c>
    </row>
    <row r="7" spans="1:5">
      <c r="A7" s="4" t="s">
        <v>530</v>
      </c>
      <c r="B7" s="5" t="n">
        <v>7772</v>
      </c>
    </row>
    <row r="8" spans="1:5">
      <c r="A8" s="4" t="s">
        <v>531</v>
      </c>
      <c r="B8" s="5" t="n">
        <v>10236</v>
      </c>
    </row>
    <row r="9" spans="1:5">
      <c r="A9" s="4" t="s">
        <v>532</v>
      </c>
    </row>
    <row r="10" spans="1:5">
      <c r="A10" s="3" t="s">
        <v>528</v>
      </c>
    </row>
    <row r="11" spans="1:5">
      <c r="A11" s="4" t="s">
        <v>533</v>
      </c>
      <c r="B11" s="5" t="n">
        <v>411543</v>
      </c>
      <c r="C11" s="5" t="n">
        <v>706430</v>
      </c>
      <c r="D11" s="5" t="n">
        <v>706430</v>
      </c>
    </row>
    <row r="12" spans="1:5">
      <c r="A12" s="4" t="s">
        <v>529</v>
      </c>
      <c r="B12" s="5" t="n">
        <v>18008</v>
      </c>
      <c r="C12" s="5" t="n">
        <v>54976</v>
      </c>
    </row>
    <row r="13" spans="1:5">
      <c r="A13" s="4" t="s">
        <v>534</v>
      </c>
      <c r="B13" s="5" t="n">
        <v>393535</v>
      </c>
      <c r="C13" s="5" t="n">
        <v>651454</v>
      </c>
      <c r="D13" s="5" t="n">
        <v>411543</v>
      </c>
      <c r="E13" s="5" t="n">
        <v>706430</v>
      </c>
    </row>
    <row r="14" spans="1:5">
      <c r="A14" s="4" t="s">
        <v>535</v>
      </c>
      <c r="B14" s="5" t="n">
        <v>392335</v>
      </c>
    </row>
    <row r="15" spans="1:5">
      <c r="A15" s="3" t="s">
        <v>536</v>
      </c>
    </row>
    <row r="16" spans="1:5">
      <c r="A16" s="4" t="s">
        <v>537</v>
      </c>
      <c r="B16" s="8" t="n">
        <v>17.48</v>
      </c>
      <c r="C16" s="8" t="n">
        <v>17.43</v>
      </c>
      <c r="D16" s="8" t="n">
        <v>17.43</v>
      </c>
    </row>
    <row r="17" spans="1:5">
      <c r="A17" s="4" t="s">
        <v>538</v>
      </c>
      <c r="B17" s="9" t="n">
        <v>17.36</v>
      </c>
      <c r="C17" s="9" t="n">
        <v>17.36</v>
      </c>
    </row>
    <row r="18" spans="1:5">
      <c r="A18" s="4" t="s">
        <v>539</v>
      </c>
      <c r="B18" s="9" t="n">
        <v>17.49</v>
      </c>
      <c r="C18" s="8" t="n">
        <v>17.44</v>
      </c>
      <c r="D18" s="8" t="n">
        <v>17.48</v>
      </c>
      <c r="E18" s="8" t="n">
        <v>17.43</v>
      </c>
    </row>
    <row r="19" spans="1:5">
      <c r="A19" s="4" t="s">
        <v>540</v>
      </c>
      <c r="B19" s="8" t="n">
        <v>17.46</v>
      </c>
    </row>
    <row r="20" spans="1:5">
      <c r="A20" s="3" t="s">
        <v>541</v>
      </c>
    </row>
    <row r="21" spans="1:5">
      <c r="A21" s="4" t="s">
        <v>542</v>
      </c>
      <c r="B21" s="4" t="s">
        <v>543</v>
      </c>
      <c r="C21" s="4" t="s">
        <v>544</v>
      </c>
      <c r="D21" s="4" t="s">
        <v>545</v>
      </c>
      <c r="E21" s="4" t="s">
        <v>546</v>
      </c>
    </row>
    <row r="22" spans="1:5">
      <c r="A22" s="4" t="s">
        <v>547</v>
      </c>
      <c r="B22" s="4" t="s">
        <v>548</v>
      </c>
    </row>
    <row r="23" spans="1:5">
      <c r="A23" s="3" t="s">
        <v>549</v>
      </c>
    </row>
    <row r="24" spans="1:5">
      <c r="A24" s="4" t="s">
        <v>550</v>
      </c>
      <c r="B24" s="7" t="n">
        <v>5509000</v>
      </c>
      <c r="C24" s="7" t="n">
        <v>10884000</v>
      </c>
      <c r="D24" s="7" t="n">
        <v>10884000</v>
      </c>
    </row>
    <row r="25" spans="1:5">
      <c r="A25" s="4" t="s">
        <v>551</v>
      </c>
      <c r="B25" s="5" t="n">
        <v>237000</v>
      </c>
      <c r="C25" s="5" t="n">
        <v>874000</v>
      </c>
    </row>
    <row r="26" spans="1:5">
      <c r="A26" s="4" t="s">
        <v>552</v>
      </c>
      <c r="B26" s="5" t="n">
        <v>4789000</v>
      </c>
      <c r="C26" s="5" t="n">
        <v>8945000</v>
      </c>
      <c r="D26" s="7" t="n">
        <v>5509000</v>
      </c>
      <c r="E26" s="7" t="n">
        <v>10884000</v>
      </c>
    </row>
    <row r="27" spans="1:5">
      <c r="A27" s="4" t="s">
        <v>547</v>
      </c>
      <c r="B27" s="5" t="n">
        <v>4785000</v>
      </c>
    </row>
    <row r="28" spans="1:5">
      <c r="A28" s="3" t="s">
        <v>528</v>
      </c>
    </row>
    <row r="29" spans="1:5">
      <c r="A29" s="4" t="s">
        <v>553</v>
      </c>
      <c r="B29" s="5" t="n">
        <v>237000</v>
      </c>
      <c r="C29" s="5" t="n">
        <v>874000</v>
      </c>
    </row>
    <row r="30" spans="1:5">
      <c r="A30" s="4" t="s">
        <v>554</v>
      </c>
      <c r="B30" s="5" t="n">
        <v>313000</v>
      </c>
      <c r="C30" s="5" t="n">
        <v>955000</v>
      </c>
    </row>
    <row r="31" spans="1:5">
      <c r="A31" s="4" t="s">
        <v>555</v>
      </c>
      <c r="B31" s="5" t="n">
        <v>42000</v>
      </c>
      <c r="C31" s="7" t="n">
        <v>307000</v>
      </c>
    </row>
    <row r="32" spans="1:5">
      <c r="A32" s="4" t="s">
        <v>556</v>
      </c>
      <c r="B32" s="7" t="n">
        <v>2000</v>
      </c>
    </row>
    <row r="33" spans="1:5">
      <c r="A33" s="4" t="s">
        <v>520</v>
      </c>
      <c r="B33" s="4" t="s">
        <v>521</v>
      </c>
    </row>
    <row r="34" spans="1:5">
      <c r="A34" s="4" t="s">
        <v>557</v>
      </c>
    </row>
    <row r="35" spans="1:5">
      <c r="A35" s="3" t="s">
        <v>528</v>
      </c>
    </row>
    <row r="36" spans="1:5">
      <c r="A36" s="4" t="s">
        <v>529</v>
      </c>
      <c r="B36" s="5" t="n">
        <v>180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 customWidth="1" max="5" min="5" width="14"/>
  </cols>
  <sheetData>
    <row r="1" spans="1:5">
      <c r="A1" s="1" t="s">
        <v>558</v>
      </c>
      <c r="B1" s="2" t="s">
        <v>559</v>
      </c>
      <c r="C1" s="2" t="s">
        <v>2</v>
      </c>
      <c r="D1" s="2" t="s">
        <v>71</v>
      </c>
      <c r="E1" s="2" t="s">
        <v>25</v>
      </c>
    </row>
    <row r="2" spans="1:5">
      <c r="A2" s="4" t="s">
        <v>268</v>
      </c>
    </row>
    <row r="3" spans="1:5">
      <c r="A3" s="3" t="s">
        <v>560</v>
      </c>
    </row>
    <row r="4" spans="1:5">
      <c r="A4" s="4" t="s">
        <v>561</v>
      </c>
      <c r="C4" s="5" t="n">
        <v>10804</v>
      </c>
      <c r="D4" s="5" t="n">
        <v>2400</v>
      </c>
    </row>
    <row r="5" spans="1:5">
      <c r="A5" s="4" t="s">
        <v>562</v>
      </c>
      <c r="C5" s="5" t="n">
        <v>10019</v>
      </c>
      <c r="D5" s="5" t="n">
        <v>0</v>
      </c>
    </row>
    <row r="6" spans="1:5">
      <c r="A6" s="4" t="s">
        <v>563</v>
      </c>
      <c r="C6" s="5" t="n">
        <v>20823</v>
      </c>
      <c r="D6" s="5" t="n">
        <v>2400</v>
      </c>
    </row>
    <row r="7" spans="1:5">
      <c r="A7" s="3" t="s">
        <v>564</v>
      </c>
    </row>
    <row r="8" spans="1:5">
      <c r="A8" s="4" t="s">
        <v>565</v>
      </c>
      <c r="C8" s="8" t="n">
        <v>29.16</v>
      </c>
      <c r="D8" s="8" t="n">
        <v>26.23</v>
      </c>
    </row>
    <row r="9" spans="1:5">
      <c r="A9" s="4" t="s">
        <v>566</v>
      </c>
      <c r="C9" s="9" t="n">
        <v>30.73</v>
      </c>
      <c r="D9" s="5" t="n">
        <v>0</v>
      </c>
    </row>
    <row r="10" spans="1:5">
      <c r="A10" s="4" t="s">
        <v>567</v>
      </c>
      <c r="C10" s="8" t="n">
        <v>29.92</v>
      </c>
      <c r="D10" s="8" t="n">
        <v>26.23</v>
      </c>
    </row>
    <row r="11" spans="1:5">
      <c r="A11" s="3" t="s">
        <v>568</v>
      </c>
    </row>
    <row r="12" spans="1:5">
      <c r="A12" s="4" t="s">
        <v>522</v>
      </c>
      <c r="C12" s="4" t="s">
        <v>521</v>
      </c>
    </row>
    <row r="13" spans="1:5">
      <c r="A13" s="4" t="s">
        <v>556</v>
      </c>
      <c r="C13" s="7" t="n">
        <v>516000</v>
      </c>
    </row>
    <row r="14" spans="1:5">
      <c r="A14" s="4" t="s">
        <v>271</v>
      </c>
    </row>
    <row r="15" spans="1:5">
      <c r="A15" s="3" t="s">
        <v>560</v>
      </c>
    </row>
    <row r="16" spans="1:5">
      <c r="A16" s="4" t="s">
        <v>561</v>
      </c>
      <c r="C16" s="5" t="n">
        <v>11525</v>
      </c>
    </row>
    <row r="17" spans="1:5">
      <c r="A17" s="4" t="s">
        <v>562</v>
      </c>
      <c r="C17" s="5" t="n">
        <v>12018</v>
      </c>
    </row>
    <row r="18" spans="1:5">
      <c r="A18" s="4" t="s">
        <v>563</v>
      </c>
      <c r="C18" s="5" t="n">
        <v>23543</v>
      </c>
    </row>
    <row r="19" spans="1:5">
      <c r="A19" s="3" t="s">
        <v>564</v>
      </c>
    </row>
    <row r="20" spans="1:5">
      <c r="A20" s="4" t="s">
        <v>565</v>
      </c>
      <c r="C20" s="8" t="n">
        <v>29.53</v>
      </c>
    </row>
    <row r="21" spans="1:5">
      <c r="A21" s="4" t="s">
        <v>566</v>
      </c>
      <c r="C21" s="9" t="n">
        <v>30.73</v>
      </c>
    </row>
    <row r="22" spans="1:5">
      <c r="A22" s="4" t="s">
        <v>567</v>
      </c>
      <c r="C22" s="8" t="n">
        <v>30.14</v>
      </c>
    </row>
    <row r="23" spans="1:5">
      <c r="A23" s="3" t="s">
        <v>568</v>
      </c>
    </row>
    <row r="24" spans="1:5">
      <c r="A24" s="4" t="s">
        <v>556</v>
      </c>
      <c r="C24" s="7" t="n">
        <v>390000</v>
      </c>
    </row>
    <row r="25" spans="1:5">
      <c r="A25" s="4" t="s">
        <v>520</v>
      </c>
      <c r="C25" s="4" t="s">
        <v>521</v>
      </c>
    </row>
    <row r="26" spans="1:5">
      <c r="A26" s="4" t="s">
        <v>569</v>
      </c>
    </row>
    <row r="27" spans="1:5">
      <c r="A27" s="3" t="s">
        <v>568</v>
      </c>
    </row>
    <row r="28" spans="1:5">
      <c r="A28" s="4" t="s">
        <v>570</v>
      </c>
      <c r="C28" s="4" t="s">
        <v>571</v>
      </c>
    </row>
    <row r="29" spans="1:5">
      <c r="A29" s="4" t="s">
        <v>572</v>
      </c>
    </row>
    <row r="30" spans="1:5">
      <c r="A30" s="3" t="s">
        <v>568</v>
      </c>
    </row>
    <row r="31" spans="1:5">
      <c r="A31" s="4" t="s">
        <v>570</v>
      </c>
      <c r="C31" s="4" t="s">
        <v>573</v>
      </c>
    </row>
    <row r="32" spans="1:5">
      <c r="A32" s="4" t="s">
        <v>273</v>
      </c>
    </row>
    <row r="33" spans="1:5">
      <c r="A33" s="3" t="s">
        <v>560</v>
      </c>
    </row>
    <row r="34" spans="1:5">
      <c r="A34" s="4" t="s">
        <v>561</v>
      </c>
      <c r="C34" s="5" t="n">
        <v>2881</v>
      </c>
    </row>
    <row r="35" spans="1:5">
      <c r="A35" s="4" t="s">
        <v>562</v>
      </c>
      <c r="C35" s="5" t="n">
        <v>3005</v>
      </c>
    </row>
    <row r="36" spans="1:5">
      <c r="A36" s="4" t="s">
        <v>563</v>
      </c>
      <c r="C36" s="5" t="n">
        <v>5886</v>
      </c>
    </row>
    <row r="37" spans="1:5">
      <c r="A37" s="3" t="s">
        <v>564</v>
      </c>
    </row>
    <row r="38" spans="1:5">
      <c r="A38" s="4" t="s">
        <v>565</v>
      </c>
      <c r="C38" s="8" t="n">
        <v>24.44</v>
      </c>
    </row>
    <row r="39" spans="1:5">
      <c r="A39" s="4" t="s">
        <v>566</v>
      </c>
      <c r="C39" s="9" t="n">
        <v>28.32</v>
      </c>
    </row>
    <row r="40" spans="1:5">
      <c r="A40" s="4" t="s">
        <v>567</v>
      </c>
      <c r="C40" s="8" t="n">
        <v>26.42</v>
      </c>
    </row>
    <row r="41" spans="1:5">
      <c r="A41" s="3" t="s">
        <v>568</v>
      </c>
    </row>
    <row r="42" spans="1:5">
      <c r="A42" s="4" t="s">
        <v>556</v>
      </c>
      <c r="C42" s="7" t="n">
        <v>89000</v>
      </c>
    </row>
    <row r="43" spans="1:5">
      <c r="A43" s="4" t="s">
        <v>520</v>
      </c>
      <c r="C43" s="4" t="s">
        <v>521</v>
      </c>
    </row>
    <row r="44" spans="1:5">
      <c r="A44" s="3" t="s">
        <v>574</v>
      </c>
    </row>
    <row r="45" spans="1:5">
      <c r="A45" s="4" t="s">
        <v>575</v>
      </c>
      <c r="B45" s="4" t="s">
        <v>576</v>
      </c>
    </row>
    <row r="46" spans="1:5">
      <c r="A46" s="4" t="s">
        <v>577</v>
      </c>
      <c r="B46" s="4" t="s">
        <v>578</v>
      </c>
    </row>
    <row r="47" spans="1:5">
      <c r="A47" s="4" t="s">
        <v>579</v>
      </c>
      <c r="B47" s="8" t="n">
        <v>30.73</v>
      </c>
      <c r="E47" s="8" t="n">
        <v>30.87</v>
      </c>
    </row>
    <row r="48" spans="1:5">
      <c r="A48" s="4" t="s">
        <v>580</v>
      </c>
      <c r="B48" s="4" t="s">
        <v>5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2</v>
      </c>
      <c r="B1" s="2" t="s">
        <v>1</v>
      </c>
    </row>
    <row r="2" spans="1:3">
      <c r="B2" s="2" t="s">
        <v>2</v>
      </c>
      <c r="C2" s="2" t="s">
        <v>71</v>
      </c>
    </row>
    <row r="3" spans="1:3">
      <c r="A3" s="3" t="s">
        <v>208</v>
      </c>
    </row>
    <row r="4" spans="1:3">
      <c r="A4" s="4" t="s">
        <v>98</v>
      </c>
      <c r="B4" s="7" t="n">
        <v>4820</v>
      </c>
      <c r="C4" s="7" t="n">
        <v>4321</v>
      </c>
    </row>
    <row r="5" spans="1:3">
      <c r="A5" s="4" t="s">
        <v>583</v>
      </c>
      <c r="B5" s="5" t="n">
        <v>-15</v>
      </c>
      <c r="C5" s="5" t="n">
        <v>-1</v>
      </c>
    </row>
    <row r="6" spans="1:3">
      <c r="A6" s="4" t="s">
        <v>584</v>
      </c>
      <c r="B6" s="7" t="n">
        <v>4805</v>
      </c>
      <c r="C6" s="7" t="n">
        <v>4320</v>
      </c>
    </row>
    <row r="7" spans="1:3">
      <c r="A7" s="3" t="s">
        <v>585</v>
      </c>
    </row>
    <row r="8" spans="1:3">
      <c r="A8" s="4" t="s">
        <v>586</v>
      </c>
      <c r="B8" s="5" t="n">
        <v>9284496</v>
      </c>
      <c r="C8" s="5" t="n">
        <v>9215142</v>
      </c>
    </row>
    <row r="9" spans="1:3">
      <c r="A9" s="3" t="s">
        <v>587</v>
      </c>
    </row>
    <row r="10" spans="1:3">
      <c r="A10" s="4" t="s">
        <v>588</v>
      </c>
      <c r="B10" s="5" t="n">
        <v>199681</v>
      </c>
      <c r="C10" s="5" t="n">
        <v>230847</v>
      </c>
    </row>
    <row r="11" spans="1:3">
      <c r="A11" s="4" t="s">
        <v>589</v>
      </c>
      <c r="B11" s="5" t="n">
        <v>9484177</v>
      </c>
      <c r="C11" s="5" t="n">
        <v>9445989</v>
      </c>
    </row>
    <row r="12" spans="1:3">
      <c r="A12" s="4" t="s">
        <v>590</v>
      </c>
      <c r="B12" s="8" t="n">
        <v>0.52</v>
      </c>
      <c r="C12" s="8" t="n">
        <v>0.47</v>
      </c>
    </row>
    <row r="13" spans="1:3">
      <c r="A13" s="4" t="s">
        <v>591</v>
      </c>
      <c r="B13" s="8" t="n">
        <v>0.51</v>
      </c>
      <c r="C13" s="8" t="n">
        <v>0.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1</v>
      </c>
    </row>
    <row r="3" spans="1:3">
      <c r="A3" s="3" t="s">
        <v>593</v>
      </c>
    </row>
    <row r="4" spans="1:3">
      <c r="A4" s="4" t="s">
        <v>594</v>
      </c>
      <c r="B4" s="7" t="n">
        <v>-234854</v>
      </c>
      <c r="C4" s="7" t="n">
        <v>-229786</v>
      </c>
    </row>
    <row r="5" spans="1:3">
      <c r="A5" s="4" t="s">
        <v>595</v>
      </c>
      <c r="B5" s="5" t="n">
        <v>49</v>
      </c>
      <c r="C5" s="5" t="n">
        <v>-2</v>
      </c>
    </row>
    <row r="6" spans="1:3">
      <c r="A6" s="4" t="s">
        <v>596</v>
      </c>
      <c r="C6" s="5" t="n">
        <v>-2</v>
      </c>
    </row>
    <row r="7" spans="1:3">
      <c r="A7" s="4" t="s">
        <v>597</v>
      </c>
      <c r="B7" s="5" t="n">
        <v>-232372</v>
      </c>
      <c r="C7" s="5" t="n">
        <v>-232624</v>
      </c>
    </row>
    <row r="8" spans="1:3">
      <c r="A8" s="4" t="s">
        <v>114</v>
      </c>
    </row>
    <row r="9" spans="1:3">
      <c r="A9" s="3" t="s">
        <v>593</v>
      </c>
    </row>
    <row r="10" spans="1:3">
      <c r="A10" s="4" t="s">
        <v>594</v>
      </c>
      <c r="B10" s="5" t="n">
        <v>5694</v>
      </c>
      <c r="C10" s="5" t="n">
        <v>5316</v>
      </c>
    </row>
    <row r="11" spans="1:3">
      <c r="A11" s="4" t="s">
        <v>595</v>
      </c>
      <c r="B11" s="5" t="n">
        <v>49</v>
      </c>
      <c r="C11" s="5" t="n">
        <v>-2</v>
      </c>
    </row>
    <row r="12" spans="1:3">
      <c r="A12" s="4" t="s">
        <v>598</v>
      </c>
      <c r="B12" s="5" t="n">
        <v>1135</v>
      </c>
    </row>
    <row r="13" spans="1:3">
      <c r="A13" s="4" t="s">
        <v>596</v>
      </c>
      <c r="B13" s="5" t="n">
        <v>1184</v>
      </c>
      <c r="C13" s="5" t="n">
        <v>-2</v>
      </c>
    </row>
    <row r="14" spans="1:3">
      <c r="A14" s="4" t="s">
        <v>597</v>
      </c>
      <c r="B14" s="5" t="n">
        <v>6878</v>
      </c>
      <c r="C14" s="5" t="n">
        <v>5314</v>
      </c>
    </row>
    <row r="15" spans="1:3">
      <c r="A15" s="4" t="s">
        <v>599</v>
      </c>
    </row>
    <row r="16" spans="1:3">
      <c r="A16" s="3" t="s">
        <v>593</v>
      </c>
    </row>
    <row r="17" spans="1:3">
      <c r="A17" s="4" t="s">
        <v>594</v>
      </c>
      <c r="B17" s="5" t="n">
        <v>5657</v>
      </c>
      <c r="C17" s="5" t="n">
        <v>5284</v>
      </c>
    </row>
    <row r="18" spans="1:3">
      <c r="A18" s="4" t="s">
        <v>598</v>
      </c>
      <c r="B18" s="5" t="n">
        <v>1126</v>
      </c>
    </row>
    <row r="19" spans="1:3">
      <c r="A19" s="4" t="s">
        <v>596</v>
      </c>
      <c r="B19" s="5" t="n">
        <v>1126</v>
      </c>
    </row>
    <row r="20" spans="1:3">
      <c r="A20" s="4" t="s">
        <v>597</v>
      </c>
      <c r="B20" s="5" t="n">
        <v>6783</v>
      </c>
      <c r="C20" s="5" t="n">
        <v>5284</v>
      </c>
    </row>
    <row r="21" spans="1:3">
      <c r="A21" s="4" t="s">
        <v>600</v>
      </c>
    </row>
    <row r="22" spans="1:3">
      <c r="A22" s="3" t="s">
        <v>593</v>
      </c>
    </row>
    <row r="23" spans="1:3">
      <c r="A23" s="4" t="s">
        <v>594</v>
      </c>
      <c r="B23" s="5" t="n">
        <v>37</v>
      </c>
      <c r="C23" s="5" t="n">
        <v>32</v>
      </c>
    </row>
    <row r="24" spans="1:3">
      <c r="A24" s="4" t="s">
        <v>595</v>
      </c>
      <c r="B24" s="5" t="n">
        <v>49</v>
      </c>
      <c r="C24" s="5" t="n">
        <v>-2</v>
      </c>
    </row>
    <row r="25" spans="1:3">
      <c r="A25" s="4" t="s">
        <v>598</v>
      </c>
      <c r="B25" s="5" t="n">
        <v>9</v>
      </c>
    </row>
    <row r="26" spans="1:3">
      <c r="A26" s="4" t="s">
        <v>596</v>
      </c>
      <c r="B26" s="5" t="n">
        <v>58</v>
      </c>
      <c r="C26" s="5" t="n">
        <v>-2</v>
      </c>
    </row>
    <row r="27" spans="1:3">
      <c r="A27" s="4" t="s">
        <v>597</v>
      </c>
      <c r="B27" s="7" t="n">
        <v>95</v>
      </c>
      <c r="C27" s="7" t="n">
        <v>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1</v>
      </c>
    </row>
    <row r="3" spans="1:3">
      <c r="A3" s="3" t="s">
        <v>602</v>
      </c>
    </row>
    <row r="4" spans="1:3">
      <c r="A4" s="4" t="s">
        <v>603</v>
      </c>
      <c r="B4" s="7" t="n">
        <v>66</v>
      </c>
      <c r="C4" s="7" t="n">
        <v>-3</v>
      </c>
    </row>
    <row r="5" spans="1:3">
      <c r="A5" s="4" t="s">
        <v>604</v>
      </c>
      <c r="B5" s="5" t="n">
        <v>-17</v>
      </c>
      <c r="C5" s="5" t="n">
        <v>1</v>
      </c>
    </row>
    <row r="6" spans="1:3">
      <c r="A6" s="4" t="s">
        <v>605</v>
      </c>
      <c r="B6" s="5" t="n">
        <v>49</v>
      </c>
      <c r="C6" s="5" t="n">
        <v>-2</v>
      </c>
    </row>
    <row r="7" spans="1:3">
      <c r="A7" s="4" t="s">
        <v>114</v>
      </c>
    </row>
    <row r="8" spans="1:3">
      <c r="A8" s="3" t="s">
        <v>602</v>
      </c>
    </row>
    <row r="9" spans="1:3">
      <c r="A9" s="4" t="s">
        <v>605</v>
      </c>
      <c r="B9" s="5" t="n">
        <v>49</v>
      </c>
      <c r="C9" s="5" t="n">
        <v>-2</v>
      </c>
    </row>
    <row r="10" spans="1:3">
      <c r="A10" s="4" t="s">
        <v>600</v>
      </c>
    </row>
    <row r="11" spans="1:3">
      <c r="A11" s="3" t="s">
        <v>602</v>
      </c>
    </row>
    <row r="12" spans="1:3">
      <c r="A12" s="4" t="s">
        <v>603</v>
      </c>
      <c r="B12" s="5" t="n">
        <v>66</v>
      </c>
      <c r="C12" s="5" t="n">
        <v>-3</v>
      </c>
    </row>
    <row r="13" spans="1:3">
      <c r="A13" s="4" t="s">
        <v>604</v>
      </c>
      <c r="B13" s="5" t="n">
        <v>-17</v>
      </c>
      <c r="C13" s="5" t="n">
        <v>1</v>
      </c>
    </row>
    <row r="14" spans="1:3">
      <c r="A14" s="4" t="s">
        <v>605</v>
      </c>
      <c r="B14" s="7" t="n">
        <v>49</v>
      </c>
      <c r="C14"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8</v>
      </c>
      <c r="B1" s="2" t="s">
        <v>1</v>
      </c>
    </row>
    <row r="2" spans="1:3">
      <c r="B2" s="2" t="s">
        <v>2</v>
      </c>
      <c r="C2" s="2" t="s">
        <v>71</v>
      </c>
    </row>
    <row r="3" spans="1:3">
      <c r="A3" s="3" t="s">
        <v>129</v>
      </c>
    </row>
    <row r="4" spans="1:3">
      <c r="A4" s="4" t="s">
        <v>130</v>
      </c>
      <c r="B4" s="10" t="n">
        <v>0.2</v>
      </c>
      <c r="C4" s="10" t="n">
        <v>0.2</v>
      </c>
    </row>
    <row r="5" spans="1:3">
      <c r="A5" s="4" t="s">
        <v>110</v>
      </c>
    </row>
    <row r="6" spans="1:3">
      <c r="A6" s="3" t="s">
        <v>129</v>
      </c>
    </row>
    <row r="7" spans="1:3">
      <c r="A7" s="4" t="s">
        <v>131</v>
      </c>
      <c r="B7" s="5" t="n">
        <v>12233</v>
      </c>
      <c r="C7" s="5" t="n">
        <v>12233</v>
      </c>
    </row>
    <row r="8" spans="1:3">
      <c r="A8" s="4" t="s">
        <v>132</v>
      </c>
      <c r="B8" s="5" t="n">
        <v>199236</v>
      </c>
      <c r="C8" s="5" t="n">
        <v>28702</v>
      </c>
    </row>
    <row r="9" spans="1:3">
      <c r="A9" s="4" t="s">
        <v>133</v>
      </c>
      <c r="B9" s="5" t="n">
        <v>18008</v>
      </c>
      <c r="C9" s="5" t="n">
        <v>549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06</v>
      </c>
      <c r="B1" s="2" t="s">
        <v>1</v>
      </c>
    </row>
    <row r="2" spans="1:3">
      <c r="B2" s="2" t="s">
        <v>2</v>
      </c>
      <c r="C2" s="2" t="s">
        <v>71</v>
      </c>
    </row>
    <row r="3" spans="1:3">
      <c r="A3" s="3" t="s">
        <v>607</v>
      </c>
    </row>
    <row r="4" spans="1:3">
      <c r="A4" s="4" t="s">
        <v>608</v>
      </c>
      <c r="B4" s="7" t="n">
        <v>361</v>
      </c>
      <c r="C4" s="7" t="n">
        <v>430</v>
      </c>
    </row>
    <row r="5" spans="1:3">
      <c r="A5" s="4" t="s">
        <v>609</v>
      </c>
      <c r="B5" s="5" t="n">
        <v>123</v>
      </c>
      <c r="C5" s="5" t="n">
        <v>208</v>
      </c>
    </row>
    <row r="6" spans="1:3">
      <c r="A6" s="4" t="s">
        <v>115</v>
      </c>
      <c r="B6" s="5" t="n">
        <v>484</v>
      </c>
      <c r="C6" s="5" t="n">
        <v>638</v>
      </c>
    </row>
    <row r="7" spans="1:3">
      <c r="A7" s="4" t="s">
        <v>610</v>
      </c>
    </row>
    <row r="8" spans="1:3">
      <c r="A8" s="3" t="s">
        <v>607</v>
      </c>
    </row>
    <row r="9" spans="1:3">
      <c r="A9" s="4" t="s">
        <v>608</v>
      </c>
      <c r="B9" s="5" t="n">
        <v>320</v>
      </c>
      <c r="C9" s="5" t="n">
        <v>376</v>
      </c>
    </row>
    <row r="10" spans="1:3">
      <c r="A10" s="4" t="s">
        <v>609</v>
      </c>
      <c r="B10" s="5" t="n">
        <v>95</v>
      </c>
      <c r="C10" s="5" t="n">
        <v>180</v>
      </c>
    </row>
    <row r="11" spans="1:3">
      <c r="A11" s="4" t="s">
        <v>115</v>
      </c>
      <c r="B11" s="5" t="n">
        <v>415</v>
      </c>
      <c r="C11" s="5" t="n">
        <v>556</v>
      </c>
    </row>
    <row r="12" spans="1:3">
      <c r="A12" s="4" t="s">
        <v>87</v>
      </c>
    </row>
    <row r="13" spans="1:3">
      <c r="A13" s="3" t="s">
        <v>607</v>
      </c>
    </row>
    <row r="14" spans="1:3">
      <c r="A14" s="4" t="s">
        <v>608</v>
      </c>
      <c r="B14" s="5" t="n">
        <v>41</v>
      </c>
      <c r="C14" s="5" t="n">
        <v>54</v>
      </c>
    </row>
    <row r="15" spans="1:3">
      <c r="A15" s="4" t="s">
        <v>609</v>
      </c>
      <c r="B15" s="5" t="n">
        <v>28</v>
      </c>
      <c r="C15" s="5" t="n">
        <v>28</v>
      </c>
    </row>
    <row r="16" spans="1:3">
      <c r="A16" s="4" t="s">
        <v>115</v>
      </c>
      <c r="B16" s="7" t="n">
        <v>69</v>
      </c>
      <c r="C16" s="7" t="n">
        <v>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612</v>
      </c>
    </row>
    <row r="3" spans="1:3">
      <c r="A3" s="4" t="s">
        <v>28</v>
      </c>
      <c r="B3" s="7" t="n">
        <v>2733</v>
      </c>
      <c r="C3" s="7" t="n">
        <v>2851</v>
      </c>
    </row>
    <row r="4" spans="1:3">
      <c r="A4" s="4" t="s">
        <v>613</v>
      </c>
      <c r="B4" s="5" t="n">
        <v>402659</v>
      </c>
      <c r="C4" s="5" t="n">
        <v>406663</v>
      </c>
    </row>
    <row r="5" spans="1:3">
      <c r="A5" s="4" t="s">
        <v>614</v>
      </c>
    </row>
    <row r="6" spans="1:3">
      <c r="A6" s="3" t="s">
        <v>612</v>
      </c>
    </row>
    <row r="7" spans="1:3">
      <c r="A7" s="4" t="s">
        <v>27</v>
      </c>
      <c r="B7" s="5" t="n">
        <v>65112</v>
      </c>
      <c r="C7" s="5" t="n">
        <v>32089</v>
      </c>
    </row>
    <row r="8" spans="1:3">
      <c r="A8" s="4" t="s">
        <v>28</v>
      </c>
      <c r="B8" s="5" t="n">
        <v>2733</v>
      </c>
      <c r="C8" s="5" t="n">
        <v>2851</v>
      </c>
    </row>
    <row r="9" spans="1:3">
      <c r="A9" s="4" t="s">
        <v>613</v>
      </c>
      <c r="B9" s="5" t="n">
        <v>409285</v>
      </c>
      <c r="C9" s="5" t="n">
        <v>404792</v>
      </c>
    </row>
    <row r="10" spans="1:3">
      <c r="A10" s="4" t="s">
        <v>30</v>
      </c>
      <c r="C10" s="5" t="n">
        <v>403</v>
      </c>
    </row>
    <row r="11" spans="1:3">
      <c r="A11" s="4" t="s">
        <v>31</v>
      </c>
      <c r="B11" s="5" t="n">
        <v>1505058</v>
      </c>
      <c r="C11" s="5" t="n">
        <v>1488971</v>
      </c>
    </row>
    <row r="12" spans="1:3">
      <c r="A12" s="4" t="s">
        <v>615</v>
      </c>
      <c r="B12" s="5" t="n">
        <v>6325</v>
      </c>
      <c r="C12" s="5" t="n">
        <v>6541</v>
      </c>
    </row>
    <row r="13" spans="1:3">
      <c r="A13" s="4" t="s">
        <v>616</v>
      </c>
      <c r="B13" s="5" t="n">
        <v>3106</v>
      </c>
      <c r="C13" s="5" t="n">
        <v>3103</v>
      </c>
    </row>
    <row r="14" spans="1:3">
      <c r="A14" s="4" t="s">
        <v>34</v>
      </c>
      <c r="B14" s="5" t="n">
        <v>5183</v>
      </c>
      <c r="C14" s="5" t="n">
        <v>5142</v>
      </c>
    </row>
    <row r="15" spans="1:3">
      <c r="A15" s="4" t="s">
        <v>617</v>
      </c>
      <c r="B15" s="5" t="n">
        <v>8</v>
      </c>
      <c r="C15" s="5" t="n">
        <v>8</v>
      </c>
    </row>
    <row r="16" spans="1:3">
      <c r="A16" s="3" t="s">
        <v>618</v>
      </c>
    </row>
    <row r="17" spans="1:3">
      <c r="A17" s="4" t="s">
        <v>42</v>
      </c>
      <c r="B17" s="5" t="n">
        <v>1665172</v>
      </c>
      <c r="C17" s="5" t="n">
        <v>1597295</v>
      </c>
    </row>
    <row r="18" spans="1:3">
      <c r="A18" s="4" t="s">
        <v>43</v>
      </c>
      <c r="B18" s="5" t="n">
        <v>98000</v>
      </c>
      <c r="C18" s="5" t="n">
        <v>107200</v>
      </c>
    </row>
    <row r="19" spans="1:3">
      <c r="A19" s="4" t="s">
        <v>44</v>
      </c>
      <c r="B19" s="5" t="n">
        <v>30000</v>
      </c>
      <c r="C19" s="5" t="n">
        <v>30000</v>
      </c>
    </row>
    <row r="20" spans="1:3">
      <c r="A20" s="4" t="s">
        <v>619</v>
      </c>
      <c r="B20" s="5" t="n">
        <v>981</v>
      </c>
      <c r="C20" s="5" t="n">
        <v>575</v>
      </c>
    </row>
    <row r="21" spans="1:3">
      <c r="A21" s="4" t="s">
        <v>617</v>
      </c>
      <c r="B21" s="5" t="n">
        <v>8</v>
      </c>
      <c r="C21" s="5" t="n">
        <v>8</v>
      </c>
    </row>
    <row r="22" spans="1:3">
      <c r="A22" s="4" t="s">
        <v>307</v>
      </c>
    </row>
    <row r="23" spans="1:3">
      <c r="A23" s="3" t="s">
        <v>612</v>
      </c>
    </row>
    <row r="24" spans="1:3">
      <c r="A24" s="4" t="s">
        <v>27</v>
      </c>
      <c r="B24" s="5" t="n">
        <v>65112</v>
      </c>
      <c r="C24" s="5" t="n">
        <v>32089</v>
      </c>
    </row>
    <row r="25" spans="1:3">
      <c r="A25" s="4" t="s">
        <v>28</v>
      </c>
      <c r="B25" s="5" t="n">
        <v>2733</v>
      </c>
      <c r="C25" s="5" t="n">
        <v>2851</v>
      </c>
    </row>
    <row r="26" spans="1:3">
      <c r="A26" s="4" t="s">
        <v>613</v>
      </c>
      <c r="B26" s="5" t="n">
        <v>402659</v>
      </c>
      <c r="C26" s="5" t="n">
        <v>406663</v>
      </c>
    </row>
    <row r="27" spans="1:3">
      <c r="A27" s="4" t="s">
        <v>30</v>
      </c>
      <c r="C27" s="5" t="n">
        <v>414</v>
      </c>
    </row>
    <row r="28" spans="1:3">
      <c r="A28" s="4" t="s">
        <v>31</v>
      </c>
      <c r="B28" s="5" t="n">
        <v>1486100</v>
      </c>
      <c r="C28" s="5" t="n">
        <v>1505097</v>
      </c>
    </row>
    <row r="29" spans="1:3">
      <c r="A29" s="4" t="s">
        <v>615</v>
      </c>
      <c r="B29" s="5" t="n">
        <v>6325</v>
      </c>
      <c r="C29" s="5" t="n">
        <v>6541</v>
      </c>
    </row>
    <row r="30" spans="1:3">
      <c r="A30" s="4" t="s">
        <v>616</v>
      </c>
      <c r="B30" s="5" t="n">
        <v>3106</v>
      </c>
      <c r="C30" s="5" t="n">
        <v>3103</v>
      </c>
    </row>
    <row r="31" spans="1:3">
      <c r="A31" s="4" t="s">
        <v>34</v>
      </c>
      <c r="B31" s="5" t="n">
        <v>5183</v>
      </c>
      <c r="C31" s="5" t="n">
        <v>5142</v>
      </c>
    </row>
    <row r="32" spans="1:3">
      <c r="A32" s="4" t="s">
        <v>617</v>
      </c>
      <c r="B32" s="5" t="n">
        <v>8</v>
      </c>
      <c r="C32" s="5" t="n">
        <v>8</v>
      </c>
    </row>
    <row r="33" spans="1:3">
      <c r="A33" s="3" t="s">
        <v>618</v>
      </c>
    </row>
    <row r="34" spans="1:3">
      <c r="A34" s="4" t="s">
        <v>42</v>
      </c>
      <c r="B34" s="5" t="n">
        <v>1662008</v>
      </c>
      <c r="C34" s="5" t="n">
        <v>1595992</v>
      </c>
    </row>
    <row r="35" spans="1:3">
      <c r="A35" s="4" t="s">
        <v>43</v>
      </c>
      <c r="B35" s="5" t="n">
        <v>97320</v>
      </c>
      <c r="C35" s="5" t="n">
        <v>107019</v>
      </c>
    </row>
    <row r="36" spans="1:3">
      <c r="A36" s="4" t="s">
        <v>44</v>
      </c>
      <c r="B36" s="5" t="n">
        <v>29716</v>
      </c>
      <c r="C36" s="5" t="n">
        <v>29846</v>
      </c>
    </row>
    <row r="37" spans="1:3">
      <c r="A37" s="4" t="s">
        <v>619</v>
      </c>
      <c r="B37" s="5" t="n">
        <v>981</v>
      </c>
      <c r="C37" s="5" t="n">
        <v>575</v>
      </c>
    </row>
    <row r="38" spans="1:3">
      <c r="A38" s="4" t="s">
        <v>617</v>
      </c>
      <c r="B38" s="5" t="n">
        <v>8</v>
      </c>
      <c r="C38" s="5" t="n">
        <v>8</v>
      </c>
    </row>
    <row r="39" spans="1:3">
      <c r="A39" s="4" t="s">
        <v>620</v>
      </c>
    </row>
    <row r="40" spans="1:3">
      <c r="A40" s="3" t="s">
        <v>612</v>
      </c>
    </row>
    <row r="41" spans="1:3">
      <c r="A41" s="4" t="s">
        <v>27</v>
      </c>
      <c r="B41" s="5" t="n">
        <v>65112</v>
      </c>
      <c r="C41" s="5" t="n">
        <v>32089</v>
      </c>
    </row>
    <row r="42" spans="1:3">
      <c r="A42" s="4" t="s">
        <v>34</v>
      </c>
      <c r="B42" s="5" t="n">
        <v>7</v>
      </c>
      <c r="C42" s="5" t="n">
        <v>7</v>
      </c>
    </row>
    <row r="43" spans="1:3">
      <c r="A43" s="4" t="s">
        <v>621</v>
      </c>
    </row>
    <row r="44" spans="1:3">
      <c r="A44" s="3" t="s">
        <v>612</v>
      </c>
    </row>
    <row r="45" spans="1:3">
      <c r="A45" s="4" t="s">
        <v>28</v>
      </c>
      <c r="B45" s="5" t="n">
        <v>2733</v>
      </c>
      <c r="C45" s="5" t="n">
        <v>2851</v>
      </c>
    </row>
    <row r="46" spans="1:3">
      <c r="A46" s="4" t="s">
        <v>613</v>
      </c>
      <c r="B46" s="5" t="n">
        <v>401878</v>
      </c>
      <c r="C46" s="5" t="n">
        <v>405818</v>
      </c>
    </row>
    <row r="47" spans="1:3">
      <c r="A47" s="4" t="s">
        <v>30</v>
      </c>
      <c r="C47" s="5" t="n">
        <v>414</v>
      </c>
    </row>
    <row r="48" spans="1:3">
      <c r="A48" s="4" t="s">
        <v>615</v>
      </c>
      <c r="B48" s="5" t="n">
        <v>6325</v>
      </c>
      <c r="C48" s="5" t="n">
        <v>6541</v>
      </c>
    </row>
    <row r="49" spans="1:3">
      <c r="A49" s="4" t="s">
        <v>616</v>
      </c>
      <c r="B49" s="5" t="n">
        <v>3106</v>
      </c>
      <c r="C49" s="5" t="n">
        <v>3103</v>
      </c>
    </row>
    <row r="50" spans="1:3">
      <c r="A50" s="4" t="s">
        <v>34</v>
      </c>
      <c r="B50" s="5" t="n">
        <v>1108</v>
      </c>
      <c r="C50" s="5" t="n">
        <v>1045</v>
      </c>
    </row>
    <row r="51" spans="1:3">
      <c r="A51" s="4" t="s">
        <v>617</v>
      </c>
      <c r="B51" s="5" t="n">
        <v>8</v>
      </c>
      <c r="C51" s="5" t="n">
        <v>8</v>
      </c>
    </row>
    <row r="52" spans="1:3">
      <c r="A52" s="3" t="s">
        <v>618</v>
      </c>
    </row>
    <row r="53" spans="1:3">
      <c r="A53" s="4" t="s">
        <v>42</v>
      </c>
      <c r="B53" s="5" t="n">
        <v>1282798</v>
      </c>
      <c r="C53" s="5" t="n">
        <v>1285070</v>
      </c>
    </row>
    <row r="54" spans="1:3">
      <c r="A54" s="4" t="s">
        <v>43</v>
      </c>
      <c r="B54" s="5" t="n">
        <v>97320</v>
      </c>
      <c r="C54" s="5" t="n">
        <v>107019</v>
      </c>
    </row>
    <row r="55" spans="1:3">
      <c r="A55" s="4" t="s">
        <v>44</v>
      </c>
      <c r="B55" s="5" t="n">
        <v>29716</v>
      </c>
      <c r="C55" s="5" t="n">
        <v>29846</v>
      </c>
    </row>
    <row r="56" spans="1:3">
      <c r="A56" s="4" t="s">
        <v>619</v>
      </c>
      <c r="B56" s="5" t="n">
        <v>116</v>
      </c>
      <c r="C56" s="5" t="n">
        <v>115</v>
      </c>
    </row>
    <row r="57" spans="1:3">
      <c r="A57" s="4" t="s">
        <v>617</v>
      </c>
      <c r="B57" s="5" t="n">
        <v>8</v>
      </c>
      <c r="C57" s="5" t="n">
        <v>8</v>
      </c>
    </row>
    <row r="58" spans="1:3">
      <c r="A58" s="4" t="s">
        <v>622</v>
      </c>
    </row>
    <row r="59" spans="1:3">
      <c r="A59" s="3" t="s">
        <v>612</v>
      </c>
    </row>
    <row r="60" spans="1:3">
      <c r="A60" s="4" t="s">
        <v>613</v>
      </c>
      <c r="B60" s="5" t="n">
        <v>781</v>
      </c>
      <c r="C60" s="5" t="n">
        <v>845</v>
      </c>
    </row>
    <row r="61" spans="1:3">
      <c r="A61" s="4" t="s">
        <v>31</v>
      </c>
      <c r="B61" s="5" t="n">
        <v>1486100</v>
      </c>
      <c r="C61" s="5" t="n">
        <v>1505097</v>
      </c>
    </row>
    <row r="62" spans="1:3">
      <c r="A62" s="4" t="s">
        <v>34</v>
      </c>
      <c r="B62" s="5" t="n">
        <v>4068</v>
      </c>
      <c r="C62" s="5" t="n">
        <v>4090</v>
      </c>
    </row>
    <row r="63" spans="1:3">
      <c r="A63" s="3" t="s">
        <v>618</v>
      </c>
    </row>
    <row r="64" spans="1:3">
      <c r="A64" s="4" t="s">
        <v>42</v>
      </c>
      <c r="B64" s="5" t="n">
        <v>379210</v>
      </c>
      <c r="C64" s="5" t="n">
        <v>310922</v>
      </c>
    </row>
    <row r="65" spans="1:3">
      <c r="A65" s="4" t="s">
        <v>619</v>
      </c>
      <c r="B65" s="7" t="n">
        <v>865</v>
      </c>
      <c r="C65" s="7" t="n">
        <v>4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24</v>
      </c>
    </row>
    <row r="3" spans="1:3">
      <c r="A3" s="4" t="s">
        <v>625</v>
      </c>
      <c r="B3" s="7" t="n">
        <v>2733</v>
      </c>
      <c r="C3" s="7" t="n">
        <v>2851</v>
      </c>
    </row>
    <row r="4" spans="1:3">
      <c r="A4" s="4" t="s">
        <v>626</v>
      </c>
    </row>
    <row r="5" spans="1:3">
      <c r="A5" s="3" t="s">
        <v>624</v>
      </c>
    </row>
    <row r="6" spans="1:3">
      <c r="A6" s="4" t="s">
        <v>627</v>
      </c>
      <c r="B6" s="5" t="n">
        <v>8</v>
      </c>
      <c r="C6" s="5" t="n">
        <v>8</v>
      </c>
    </row>
    <row r="7" spans="1:3">
      <c r="A7" s="4" t="s">
        <v>628</v>
      </c>
      <c r="B7" s="5" t="n">
        <v>-8</v>
      </c>
      <c r="C7" s="5" t="n">
        <v>-8</v>
      </c>
    </row>
    <row r="8" spans="1:3">
      <c r="A8" s="4" t="s">
        <v>625</v>
      </c>
      <c r="B8" s="5" t="n">
        <v>2733</v>
      </c>
      <c r="C8" s="5" t="n">
        <v>2851</v>
      </c>
    </row>
    <row r="9" spans="1:3">
      <c r="A9" s="4" t="s">
        <v>629</v>
      </c>
    </row>
    <row r="10" spans="1:3">
      <c r="A10" s="3" t="s">
        <v>624</v>
      </c>
    </row>
    <row r="11" spans="1:3">
      <c r="A11" s="4" t="s">
        <v>627</v>
      </c>
      <c r="B11" s="5" t="n">
        <v>8</v>
      </c>
      <c r="C11" s="5" t="n">
        <v>8</v>
      </c>
    </row>
    <row r="12" spans="1:3">
      <c r="A12" s="4" t="s">
        <v>628</v>
      </c>
      <c r="B12" s="5" t="n">
        <v>-8</v>
      </c>
      <c r="C12" s="5" t="n">
        <v>-8</v>
      </c>
    </row>
    <row r="13" spans="1:3">
      <c r="A13" s="4" t="s">
        <v>625</v>
      </c>
      <c r="B13" s="7" t="n">
        <v>2733</v>
      </c>
      <c r="C13" s="7" t="n">
        <v>28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02</v>
      </c>
    </row>
    <row r="2" spans="1:2">
      <c r="B2" s="2" t="s">
        <v>294</v>
      </c>
    </row>
    <row r="3" spans="1:2">
      <c r="A3" s="3" t="s">
        <v>631</v>
      </c>
    </row>
    <row r="4" spans="1:2">
      <c r="A4" s="4" t="s">
        <v>632</v>
      </c>
      <c r="B4" s="7" t="n">
        <v>87</v>
      </c>
    </row>
    <row r="5" spans="1:2">
      <c r="A5" s="4" t="s">
        <v>633</v>
      </c>
      <c r="B5" s="5" t="n">
        <v>-11</v>
      </c>
    </row>
    <row r="6" spans="1:2">
      <c r="A6" s="11" t="n">
        <v>2</v>
      </c>
    </row>
    <row r="7" spans="1:2">
      <c r="A7" s="3" t="s">
        <v>631</v>
      </c>
    </row>
    <row r="8" spans="1:2">
      <c r="A8" s="4" t="s">
        <v>632</v>
      </c>
      <c r="B8" s="7" t="n">
        <v>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4</v>
      </c>
      <c r="B1" s="2" t="s">
        <v>635</v>
      </c>
      <c r="C1" s="2" t="s">
        <v>2</v>
      </c>
      <c r="D1" s="2" t="s">
        <v>71</v>
      </c>
    </row>
    <row r="2" spans="1:4">
      <c r="A2" s="3" t="s">
        <v>216</v>
      </c>
    </row>
    <row r="3" spans="1:4">
      <c r="A3" s="4" t="s">
        <v>636</v>
      </c>
      <c r="C3" s="8" t="n">
        <v>0.2</v>
      </c>
      <c r="D3" s="8" t="n">
        <v>0.2</v>
      </c>
    </row>
    <row r="4" spans="1:4">
      <c r="A4" s="4" t="s">
        <v>637</v>
      </c>
    </row>
    <row r="5" spans="1:4">
      <c r="A5" s="3" t="s">
        <v>216</v>
      </c>
    </row>
    <row r="6" spans="1:4">
      <c r="A6" s="4" t="s">
        <v>636</v>
      </c>
      <c r="B6" s="8"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71</v>
      </c>
    </row>
    <row r="3" spans="1:3">
      <c r="A3" s="3" t="s">
        <v>135</v>
      </c>
    </row>
    <row r="4" spans="1:3">
      <c r="A4" s="4" t="s">
        <v>98</v>
      </c>
      <c r="B4" s="7" t="n">
        <v>4820</v>
      </c>
      <c r="C4" s="7" t="n">
        <v>4321</v>
      </c>
    </row>
    <row r="5" spans="1:3">
      <c r="A5" s="3" t="s">
        <v>136</v>
      </c>
    </row>
    <row r="6" spans="1:3">
      <c r="A6" s="4" t="s">
        <v>80</v>
      </c>
      <c r="B6" s="5" t="n">
        <v>9</v>
      </c>
      <c r="C6" s="5" t="n">
        <v>71</v>
      </c>
    </row>
    <row r="7" spans="1:3">
      <c r="A7" s="4" t="s">
        <v>137</v>
      </c>
      <c r="B7" s="5" t="n">
        <v>314</v>
      </c>
      <c r="C7" s="5" t="n">
        <v>243</v>
      </c>
    </row>
    <row r="8" spans="1:3">
      <c r="A8" s="4" t="s">
        <v>138</v>
      </c>
      <c r="B8" s="5" t="n">
        <v>-367</v>
      </c>
      <c r="C8" s="5" t="n">
        <v>367</v>
      </c>
    </row>
    <row r="9" spans="1:3">
      <c r="A9" s="4" t="s">
        <v>139</v>
      </c>
      <c r="B9" s="5" t="n">
        <v>-136</v>
      </c>
      <c r="C9" s="5" t="n">
        <v>-129</v>
      </c>
    </row>
    <row r="10" spans="1:3">
      <c r="A10" s="4" t="s">
        <v>140</v>
      </c>
      <c r="B10" s="5" t="n">
        <v>-4129</v>
      </c>
      <c r="C10" s="5" t="n">
        <v>-8098</v>
      </c>
    </row>
    <row r="11" spans="1:3">
      <c r="A11" s="4" t="s">
        <v>141</v>
      </c>
      <c r="B11" s="5" t="n">
        <v>4575</v>
      </c>
      <c r="C11" s="5" t="n">
        <v>8011</v>
      </c>
    </row>
    <row r="12" spans="1:3">
      <c r="A12" s="4" t="s">
        <v>142</v>
      </c>
      <c r="B12" s="5" t="n">
        <v>-43</v>
      </c>
      <c r="C12" s="5" t="n">
        <v>-63</v>
      </c>
    </row>
    <row r="13" spans="1:3">
      <c r="A13" s="4" t="s">
        <v>143</v>
      </c>
      <c r="B13" s="5" t="n">
        <v>-4</v>
      </c>
    </row>
    <row r="14" spans="1:3">
      <c r="A14" s="4" t="s">
        <v>144</v>
      </c>
      <c r="C14" s="5" t="n">
        <v>-95</v>
      </c>
    </row>
    <row r="15" spans="1:3">
      <c r="A15" s="4" t="s">
        <v>145</v>
      </c>
      <c r="B15" s="5" t="n">
        <v>376</v>
      </c>
      <c r="C15" s="5" t="n">
        <v>395</v>
      </c>
    </row>
    <row r="16" spans="1:3">
      <c r="A16" s="4" t="s">
        <v>146</v>
      </c>
      <c r="B16" s="5" t="n">
        <v>67</v>
      </c>
      <c r="C16" s="5" t="n">
        <v>-38</v>
      </c>
    </row>
    <row r="17" spans="1:3">
      <c r="A17" s="4" t="s">
        <v>147</v>
      </c>
      <c r="B17" s="5" t="n">
        <v>-41</v>
      </c>
      <c r="C17" s="5" t="n">
        <v>-34</v>
      </c>
    </row>
    <row r="18" spans="1:3">
      <c r="A18" s="4" t="s">
        <v>148</v>
      </c>
      <c r="B18" s="5" t="n">
        <v>-215</v>
      </c>
      <c r="C18" s="5" t="n">
        <v>-226</v>
      </c>
    </row>
    <row r="19" spans="1:3">
      <c r="A19" s="4" t="s">
        <v>149</v>
      </c>
      <c r="B19" s="5" t="n">
        <v>-37</v>
      </c>
      <c r="C19" s="5" t="n">
        <v>-304</v>
      </c>
    </row>
    <row r="20" spans="1:3">
      <c r="A20" s="4" t="s">
        <v>150</v>
      </c>
      <c r="B20" s="5" t="n">
        <v>-1769</v>
      </c>
      <c r="C20" s="5" t="n">
        <v>161</v>
      </c>
    </row>
    <row r="21" spans="1:3">
      <c r="A21" s="4" t="s">
        <v>151</v>
      </c>
      <c r="B21" s="5" t="n">
        <v>-2729</v>
      </c>
      <c r="C21" s="5" t="n">
        <v>-2188</v>
      </c>
    </row>
    <row r="22" spans="1:3">
      <c r="A22" s="4" t="s">
        <v>152</v>
      </c>
      <c r="B22" s="5" t="n">
        <v>1558</v>
      </c>
      <c r="C22" s="5" t="n">
        <v>122</v>
      </c>
    </row>
    <row r="23" spans="1:3">
      <c r="A23" s="4" t="s">
        <v>153</v>
      </c>
      <c r="B23" s="5" t="n">
        <v>134</v>
      </c>
      <c r="C23" s="5" t="n">
        <v>1712</v>
      </c>
    </row>
    <row r="24" spans="1:3">
      <c r="A24" s="4" t="s">
        <v>154</v>
      </c>
      <c r="B24" s="5" t="n">
        <v>2383</v>
      </c>
      <c r="C24" s="5" t="n">
        <v>4228</v>
      </c>
    </row>
    <row r="25" spans="1:3">
      <c r="A25" s="3" t="s">
        <v>155</v>
      </c>
    </row>
    <row r="26" spans="1:3">
      <c r="A26" s="4" t="s">
        <v>156</v>
      </c>
      <c r="B26" s="5" t="n">
        <v>-14983</v>
      </c>
    </row>
    <row r="27" spans="1:3">
      <c r="A27" s="4" t="s">
        <v>157</v>
      </c>
      <c r="B27" s="5" t="n">
        <v>10495</v>
      </c>
      <c r="C27" s="5" t="n">
        <v>14162</v>
      </c>
    </row>
    <row r="28" spans="1:3">
      <c r="A28" s="4" t="s">
        <v>158</v>
      </c>
      <c r="B28" s="5" t="n">
        <v>49</v>
      </c>
    </row>
    <row r="29" spans="1:3">
      <c r="A29" s="4" t="s">
        <v>159</v>
      </c>
      <c r="C29" s="5" t="n">
        <v>1589</v>
      </c>
    </row>
    <row r="30" spans="1:3">
      <c r="A30" s="4" t="s">
        <v>160</v>
      </c>
      <c r="B30" s="5" t="n">
        <v>-16008</v>
      </c>
      <c r="C30" s="5" t="n">
        <v>-31158</v>
      </c>
    </row>
    <row r="31" spans="1:3">
      <c r="A31" s="4" t="s">
        <v>161</v>
      </c>
      <c r="B31" s="5" t="n">
        <v>-252</v>
      </c>
      <c r="C31" s="5" t="n">
        <v>-68</v>
      </c>
    </row>
    <row r="32" spans="1:3">
      <c r="A32" s="4" t="s">
        <v>162</v>
      </c>
      <c r="B32" s="5" t="n">
        <v>468</v>
      </c>
    </row>
    <row r="33" spans="1:3">
      <c r="A33" s="4" t="s">
        <v>163</v>
      </c>
      <c r="B33" s="5" t="n">
        <v>-3</v>
      </c>
      <c r="C33" s="5" t="n">
        <v>-8</v>
      </c>
    </row>
    <row r="34" spans="1:3">
      <c r="A34" s="4" t="s">
        <v>164</v>
      </c>
      <c r="B34" s="5" t="n">
        <v>50</v>
      </c>
    </row>
    <row r="35" spans="1:3">
      <c r="A35" s="4" t="s">
        <v>165</v>
      </c>
      <c r="B35" s="5" t="n">
        <v>-181</v>
      </c>
      <c r="C35" s="5" t="n">
        <v>-759</v>
      </c>
    </row>
    <row r="36" spans="1:3">
      <c r="A36" s="4" t="s">
        <v>166</v>
      </c>
      <c r="B36" s="5" t="n">
        <v>-20365</v>
      </c>
      <c r="C36" s="5" t="n">
        <v>-16242</v>
      </c>
    </row>
    <row r="37" spans="1:3">
      <c r="A37" s="3" t="s">
        <v>167</v>
      </c>
    </row>
    <row r="38" spans="1:3">
      <c r="A38" s="4" t="s">
        <v>168</v>
      </c>
      <c r="B38" s="5" t="n">
        <v>67877</v>
      </c>
      <c r="C38" s="5" t="n">
        <v>55706</v>
      </c>
    </row>
    <row r="39" spans="1:3">
      <c r="A39" s="4" t="s">
        <v>169</v>
      </c>
      <c r="B39" s="5" t="n">
        <v>2500</v>
      </c>
    </row>
    <row r="40" spans="1:3">
      <c r="A40" s="4" t="s">
        <v>170</v>
      </c>
      <c r="B40" s="5" t="n">
        <v>-11700</v>
      </c>
    </row>
    <row r="41" spans="1:3">
      <c r="A41" s="4" t="s">
        <v>171</v>
      </c>
      <c r="B41" s="5" t="n">
        <v>-5815</v>
      </c>
    </row>
    <row r="42" spans="1:3">
      <c r="A42" s="4" t="s">
        <v>172</v>
      </c>
      <c r="B42" s="5" t="n">
        <v>-1857</v>
      </c>
      <c r="C42" s="5" t="n">
        <v>-1842</v>
      </c>
    </row>
    <row r="43" spans="1:3">
      <c r="A43" s="4" t="s">
        <v>173</v>
      </c>
      <c r="B43" s="5" t="n">
        <v>51005</v>
      </c>
      <c r="C43" s="5" t="n">
        <v>53864</v>
      </c>
    </row>
    <row r="44" spans="1:3">
      <c r="A44" s="4" t="s">
        <v>174</v>
      </c>
      <c r="B44" s="5" t="n">
        <v>33023</v>
      </c>
      <c r="C44" s="5" t="n">
        <v>41850</v>
      </c>
    </row>
    <row r="45" spans="1:3">
      <c r="A45" s="4" t="s">
        <v>175</v>
      </c>
      <c r="B45" s="5" t="n">
        <v>32089</v>
      </c>
      <c r="C45" s="5" t="n">
        <v>61273</v>
      </c>
    </row>
    <row r="46" spans="1:3">
      <c r="A46" s="4" t="s">
        <v>176</v>
      </c>
      <c r="B46" s="5" t="n">
        <v>65112</v>
      </c>
      <c r="C46" s="5" t="n">
        <v>103123</v>
      </c>
    </row>
    <row r="47" spans="1:3">
      <c r="A47" s="3" t="s">
        <v>177</v>
      </c>
    </row>
    <row r="48" spans="1:3">
      <c r="A48" s="4" t="s">
        <v>178</v>
      </c>
      <c r="B48" s="5" t="n">
        <v>2590</v>
      </c>
      <c r="C48" s="5" t="n">
        <v>2003</v>
      </c>
    </row>
    <row r="49" spans="1:3">
      <c r="A49" s="4" t="s">
        <v>97</v>
      </c>
      <c r="B49" s="5" t="n">
        <v>434</v>
      </c>
      <c r="C49" s="5" t="n">
        <v>429</v>
      </c>
    </row>
    <row r="50" spans="1:3">
      <c r="A50" s="3" t="s">
        <v>179</v>
      </c>
    </row>
    <row r="51" spans="1:3">
      <c r="A51" s="4" t="s">
        <v>180</v>
      </c>
      <c r="B51" s="5" t="n">
        <v>312</v>
      </c>
      <c r="C51" s="7" t="n">
        <v>955</v>
      </c>
    </row>
    <row r="52" spans="1:3">
      <c r="A52" s="4" t="s">
        <v>181</v>
      </c>
      <c r="B52" s="5" t="n">
        <v>46</v>
      </c>
    </row>
    <row r="53" spans="1:3">
      <c r="A53" s="4" t="s">
        <v>182</v>
      </c>
      <c r="B53" s="7"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2:49:25Z</dcterms:created>
  <dcterms:modified xmlns:dcterms="http://purl.org/dc/terms/" xmlns:xsi="http://www.w3.org/2001/XMLSchema-instance" xsi:type="dcterms:W3CDTF">2018-05-09T12:49:25Z</dcterms:modified>
</cp:coreProperties>
</file>